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Op_2" sheetId="9" state="visible" r:id="rId9"/>
    <sheet xmlns:r="http://schemas.openxmlformats.org/officeDocument/2006/relationships" name="Business and Organization" sheetId="10" state="visible" r:id="rId10"/>
    <sheet xmlns:r="http://schemas.openxmlformats.org/officeDocument/2006/relationships" name="Basis of Presentation and Summa" sheetId="11" state="visible" r:id="rId11"/>
    <sheet xmlns:r="http://schemas.openxmlformats.org/officeDocument/2006/relationships" name="Discontinued Operations" sheetId="12" state="visible" r:id="rId12"/>
    <sheet xmlns:r="http://schemas.openxmlformats.org/officeDocument/2006/relationships" name="Inventories -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and Other Liab"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Contingencies and Significant E" sheetId="21" state="visible" r:id="rId21"/>
    <sheet xmlns:r="http://schemas.openxmlformats.org/officeDocument/2006/relationships" name="Product Warranties" sheetId="22" state="visible" r:id="rId22"/>
    <sheet xmlns:r="http://schemas.openxmlformats.org/officeDocument/2006/relationships" name="Employee Benefit Plans" sheetId="23" state="visible" r:id="rId23"/>
    <sheet xmlns:r="http://schemas.openxmlformats.org/officeDocument/2006/relationships" name="Business Transformation Program" sheetId="24" state="visible" r:id="rId24"/>
    <sheet xmlns:r="http://schemas.openxmlformats.org/officeDocument/2006/relationships" name="Accumulated Other Comprehensive" sheetId="25" state="visible" r:id="rId25"/>
    <sheet xmlns:r="http://schemas.openxmlformats.org/officeDocument/2006/relationships" name="Earnings (Loss) Per Share" sheetId="26" state="visible" r:id="rId26"/>
    <sheet xmlns:r="http://schemas.openxmlformats.org/officeDocument/2006/relationships" name="Business Seg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Discontinued Operations (Tables" sheetId="30" state="visible" r:id="rId30"/>
    <sheet xmlns:r="http://schemas.openxmlformats.org/officeDocument/2006/relationships" name="Inventories - Net (Tables)" sheetId="31" state="visible" r:id="rId31"/>
    <sheet xmlns:r="http://schemas.openxmlformats.org/officeDocument/2006/relationships" name="Property, Plant and Equipment_2" sheetId="32" state="visible" r:id="rId32"/>
    <sheet xmlns:r="http://schemas.openxmlformats.org/officeDocument/2006/relationships" name="Goodwill and Other Intangible_2" sheetId="33" state="visible" r:id="rId33"/>
    <sheet xmlns:r="http://schemas.openxmlformats.org/officeDocument/2006/relationships" name="Accrued Expenses and Other Li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Product Warranties (Tables)" sheetId="37" state="visible" r:id="rId37"/>
    <sheet xmlns:r="http://schemas.openxmlformats.org/officeDocument/2006/relationships" name="Employee Benefit Plans (Tables)" sheetId="38" state="visible" r:id="rId38"/>
    <sheet xmlns:r="http://schemas.openxmlformats.org/officeDocument/2006/relationships" name="Business Transformation Progr_2" sheetId="39" state="visible" r:id="rId39"/>
    <sheet xmlns:r="http://schemas.openxmlformats.org/officeDocument/2006/relationships" name="Accumulated Other Comprehensi_2" sheetId="40" state="visible" r:id="rId40"/>
    <sheet xmlns:r="http://schemas.openxmlformats.org/officeDocument/2006/relationships" name="Earnings (Loss) Per Share (Tabl" sheetId="41" state="visible" r:id="rId41"/>
    <sheet xmlns:r="http://schemas.openxmlformats.org/officeDocument/2006/relationships" name="Business Segments (Tables)" sheetId="42" state="visible" r:id="rId42"/>
    <sheet xmlns:r="http://schemas.openxmlformats.org/officeDocument/2006/relationships" name="Business and Organization (Deta" sheetId="43" state="visible" r:id="rId43"/>
    <sheet xmlns:r="http://schemas.openxmlformats.org/officeDocument/2006/relationships" name="Basis of Presentation and Sum_4" sheetId="44" state="visible" r:id="rId44"/>
    <sheet xmlns:r="http://schemas.openxmlformats.org/officeDocument/2006/relationships" name="Discontinued Operations - Narra" sheetId="45" state="visible" r:id="rId45"/>
    <sheet xmlns:r="http://schemas.openxmlformats.org/officeDocument/2006/relationships" name="Discontinued Operations - State" sheetId="46" state="visible" r:id="rId46"/>
    <sheet xmlns:r="http://schemas.openxmlformats.org/officeDocument/2006/relationships" name="Discontinued Operations - Balan" sheetId="47" state="visible" r:id="rId47"/>
    <sheet xmlns:r="http://schemas.openxmlformats.org/officeDocument/2006/relationships" name="Inventories - Net (Details)" sheetId="48" state="visible" r:id="rId48"/>
    <sheet xmlns:r="http://schemas.openxmlformats.org/officeDocument/2006/relationships" name="Property, Plant and Equipment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rued Expenses and Other Li_3" sheetId="53" state="visible" r:id="rId53"/>
    <sheet xmlns:r="http://schemas.openxmlformats.org/officeDocument/2006/relationships" name="Income Taxes (Details)" sheetId="54" state="visible" r:id="rId54"/>
    <sheet xmlns:r="http://schemas.openxmlformats.org/officeDocument/2006/relationships" name="Debt - Schedule of Outstanding " sheetId="55" state="visible" r:id="rId55"/>
    <sheet xmlns:r="http://schemas.openxmlformats.org/officeDocument/2006/relationships" name="Debt - Narrative (Detail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Fair Value of Financial Instr_2" sheetId="60" state="visible" r:id="rId60"/>
    <sheet xmlns:r="http://schemas.openxmlformats.org/officeDocument/2006/relationships" name="Contingencies and Significant_2" sheetId="61" state="visible" r:id="rId61"/>
    <sheet xmlns:r="http://schemas.openxmlformats.org/officeDocument/2006/relationships" name="Product Warranties - Narrative " sheetId="62" state="visible" r:id="rId62"/>
    <sheet xmlns:r="http://schemas.openxmlformats.org/officeDocument/2006/relationships" name="Product Warranties - Liability " sheetId="63" state="visible" r:id="rId63"/>
    <sheet xmlns:r="http://schemas.openxmlformats.org/officeDocument/2006/relationships" name="Employee Benefit Plans - Schedu" sheetId="64" state="visible" r:id="rId64"/>
    <sheet xmlns:r="http://schemas.openxmlformats.org/officeDocument/2006/relationships" name="Employee Benefit Plans - Narrat" sheetId="65" state="visible" r:id="rId65"/>
    <sheet xmlns:r="http://schemas.openxmlformats.org/officeDocument/2006/relationships" name="Business Transformation Progr_3" sheetId="66" state="visible" r:id="rId66"/>
    <sheet xmlns:r="http://schemas.openxmlformats.org/officeDocument/2006/relationships" name="Business Transformation Progr_4"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Earnings (Loss) Per Share - Com" sheetId="71" state="visible" r:id="rId71"/>
    <sheet xmlns:r="http://schemas.openxmlformats.org/officeDocument/2006/relationships" name="Business Segments - Financial I" sheetId="72" state="visible" r:id="rId72"/>
    <sheet xmlns:r="http://schemas.openxmlformats.org/officeDocument/2006/relationships" name="Business Segments - Third party" sheetId="73" state="visible" r:id="rId73"/>
    <sheet xmlns:r="http://schemas.openxmlformats.org/officeDocument/2006/relationships" name="Business Segments - Total Asset" sheetId="74" state="visible" r:id="rId74"/>
    <sheet xmlns:r="http://schemas.openxmlformats.org/officeDocument/2006/relationships" name="Uncategorized Items - wbt-20220"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7548</t>
        </is>
      </c>
    </row>
    <row r="9">
      <c r="A9" s="4" t="inlineStr">
        <is>
          <t>Entity Registrant Name</t>
        </is>
      </c>
      <c r="B9" s="4" t="inlineStr">
        <is>
          <t>Welbilt, Inc.</t>
        </is>
      </c>
    </row>
    <row r="10">
      <c r="A10" s="4" t="inlineStr">
        <is>
          <t>Entity Incorporation, State or Country Code</t>
        </is>
      </c>
      <c r="B10" s="4" t="inlineStr">
        <is>
          <t>DE</t>
        </is>
      </c>
    </row>
    <row r="11">
      <c r="A11" s="4" t="inlineStr">
        <is>
          <t>Entity Tax Identification Number</t>
        </is>
      </c>
      <c r="B11" s="4" t="inlineStr">
        <is>
          <t>47-4625716</t>
        </is>
      </c>
    </row>
    <row r="12">
      <c r="A12" s="4" t="inlineStr">
        <is>
          <t>Entity Address, Address Line One</t>
        </is>
      </c>
      <c r="B12" s="4" t="inlineStr">
        <is>
          <t>2227 Welbilt Boulevard</t>
        </is>
      </c>
    </row>
    <row r="13">
      <c r="A13" s="4" t="inlineStr">
        <is>
          <t>Entity Address, City or Town</t>
        </is>
      </c>
      <c r="B13" s="4" t="inlineStr">
        <is>
          <t>New Port Richey</t>
        </is>
      </c>
    </row>
    <row r="14">
      <c r="A14" s="4" t="inlineStr">
        <is>
          <t>Entity Address, State or Province</t>
        </is>
      </c>
      <c r="B14" s="4" t="inlineStr">
        <is>
          <t>FL</t>
        </is>
      </c>
    </row>
    <row r="15">
      <c r="A15" s="4" t="inlineStr">
        <is>
          <t>Entity Address, Postal Zip Code</t>
        </is>
      </c>
      <c r="B15" s="4" t="inlineStr">
        <is>
          <t>34655</t>
        </is>
      </c>
    </row>
    <row r="16">
      <c r="A16" s="4" t="inlineStr">
        <is>
          <t>City Area Code</t>
        </is>
      </c>
      <c r="B16" s="4" t="inlineStr">
        <is>
          <t>727</t>
        </is>
      </c>
    </row>
    <row r="17">
      <c r="A17" s="4" t="inlineStr">
        <is>
          <t>Local Phone Number</t>
        </is>
      </c>
      <c r="B17" s="4" t="inlineStr">
        <is>
          <t>375-7010</t>
        </is>
      </c>
    </row>
    <row r="18">
      <c r="A18" s="4" t="inlineStr">
        <is>
          <t>Title of 12(b) Security</t>
        </is>
      </c>
      <c r="B18" s="4" t="inlineStr">
        <is>
          <t>Common stock, $0.01 par value</t>
        </is>
      </c>
    </row>
    <row r="19">
      <c r="A19" s="4" t="inlineStr">
        <is>
          <t>Trading Symbol</t>
        </is>
      </c>
      <c r="B19" s="4" t="inlineStr">
        <is>
          <t>WB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3180166</v>
      </c>
    </row>
    <row r="28">
      <c r="A28" s="4" t="inlineStr">
        <is>
          <t>Entity Central Index Key</t>
        </is>
      </c>
      <c r="B28" s="4" t="inlineStr">
        <is>
          <t>000165096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 Welbilt, Inc. ("Welbilt" or the "Company") is one of the world’s leading commercial foodservice equipment companies leveraging a full suite of equipment capable of storing, cooking, holding, displaying, dispensing and serving in both hot and cold foodservice categories. The Company is headquartered in New Port Richey, Florida, and operates 19 manufacturing facilities globally. The Company designs, manufactures and supplies best-in-class equipment for the global commercial foodservice market, consisting of commercial and institutional foodservice operators represented by full-service restaurants, quick-service restaurant chains, hotels, resorts, cruise ships, caterers, supermarkets, convenience stores, hospitals, schools and other institutions. The Company sells its products through a global network of over 5,000 distributors, dealers, buying groups and manufacturers' representatives. Welbilt was incorporated in Delaware in 2015 and became publicly traded in March 2016 under the New York Stock Exchange ("NYSE") ticker symbol "MFS" after the Company completed its spin-off from The Manitowoc Company, Inc. ("MTW") (the "Spin-Off"). On March 6, 2017, shares of the Company commenced trading under a new NYSE ticker symbol, "WBT", when the Company effected its name change from "Manitowoc Foodservice, Inc." to "Welbilt, Inc." The Company manages its business in three geographic business segments: Americas, EMEA and APAC. The Americas segment includes the United States ("U.S."), Canada and Latin America. The EMEA segment consists of markets in Europe, including Middle East, Russia, Africa and the Commonwealth of Independent States. The APAC segment consists primarily of markets in China, India, Australia, South Korea, Singapore, Philippines, Japan, Indonesia, Malaysia, Thailand, Hong Kong, Taiwan, New Zealand and Vietnam. Merger with Ali Holding S.r.l. On July 14, 2021, the Company and Ali Holding S.r.l. (“Ali Group”), a significant and diversified global foodservice equipment manufacturer and distributor, entered into a merger agreement under which Ali Group will acquire the Company in an all-cash transaction for $24.00 per share, or approximately $3.5 billion in aggregate equity value and $4.8 billion in enterprise value. The merger agreement has been unanimously approved by the Company's board of directors and on September 30, 2021, was subsequently approved by the Company's stockholders. In accordance with the terms of the merger agreement and immediately prior to the merger: (i) all of the Company's outstanding and unvested common stock options and restricted stock units will become vested and exchanged for the right to receive cash equal to the $24.00 per share consideration (less the exercise per share of common stock for the common stock options), and (ii) all of the Company's outstanding performance share units will also be exchanged, as determined assuming the maximum level of performance is achieved, for the right to receive cash equal to the $24.00 per share consideration, Upon completion of the transaction, the Company's shares will no longer trade on The New York Stock Exchange. The Ali Group merger agreement provides that the Company may be required to pay Ali Group a termination fee equal to $110.0 million if the merger agreement is terminated: (a) by Ali Group due to a breach of a covenant or agreement by the Company that causes the failure of a condition to closing, or (b) by either party if the Merger has not been consummated prior to July 14, 2022 (subject to extension if certain approvals have not been obtained by such date) or if, in the case of clauses (a) or (b), an alternative proposal has been publicly disclosed, announced or otherwise made public and In conjunction with obtaining regulatory approval for the closing of the merger agreement, Welbilt and the Ali Group made the decision to divest of the Company's Manitowoc Ice brand business ("Ice Business") and on March 3, 2022, Welbilt entered into a definitive agreement to sell the Ice Business to Pentair plc for approximately $1.6 billion in cash, subject to customary post-closing adjustments. The completion of the sale of the Ice Business is subject to the satisfaction or waiver of customary closing conditions, including (i) receipt of applicable regulatory approvals, and (ii) the substantially concurrent closing of the merger agreement with Ali Group discussed above. See further discussion in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and Basis of Presentation The accompanying unaudited consolidated financial statements include the accounts of Welbilt and its wholly-owned subsidiaries and have been prepared by the Company, pursuant to the rules and regulations of the SEC. The Company prepares its financial statements in accordance with accounting principles generally accepted in the U.S. ("U.S. GAAP"). All intercompany balances and transactions between the Company and its affiliates have been eliminated in consolidation. In accordance with applicable accounting guidance, the assets and liabilities to be included in the divestiture of the Ice Business have been presented as "Current assets of discontinued operations" and "Current liabilities of discontinued operations" in the Consolidated Statements of Financial Position as of both March 31, 2022 and December 31, 2021, as the sale of the Ice Business is currently expected to close in the second or third quarter first half of 2022. In addition, the result of operations of the Ice Business are presented as "Earnings from discontinued operations, net of income taxes" in the Consolidated Statements of Operations as of both March 31, 2022 and 2021, respectively. All such amounts have been excluded from both continuing operations and segment results for all periods presented. The Consolidated Statements of Cash Flows are presented on a consolidated basis and include both continuing operations and discontinued operations.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fair value of goodwill and indefinite lived intangible asse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On November 5th, 2021, the Occupational Safety and Health Administration announced an emergency temporary standard mandating the COVID-19 vaccine or weekly testing for most U.S. employees, which includes the Company's employees. That standard was struck down by the U.S. Supreme Court on January 13, 2022 and is currently stayed. However, the Biden Administration has indicated that it may seek to impose alternative vaccine mandates and other governmental authorities have imposed more targeted vaccine and testing orders and regulations, and may continue to do so in the future. If a mandate is ultimately issued and implemented in some form, the Company expects there would be further disruptions to its operations, such as inability to maintain adequate staffing at the Company's facilities, difficulties in replacing disqualified employees with temporary employees or new hires, increased costs and diminished availability of raw materials and component parts, and increased compliance burdens, including financial costs, diversion of administrative resources, and increased downtimes to accommodate for any required ongoing COVID-19 testing, which would result in delays in the manufacturing process, negatively impact the Company's future sales levels and ongoing customer relationships. The ongoing COVID-19 pandemic has created and may continue to create significant uncertainty in the macroeconomic environment which, in addition to other unforeseen effects of this pandemic, may adversely impact the Company's future operating results. As a result, many of the Company's estimates and assumptions may require increased judgment and involve a higher degree of variability and volatility. As the impacts of the pandemic continue and additional information becomes available, these estimates may change materially in future periods. In the opinion of management, the consolidated financial statements contain all adjustments necessary for a fair statement of the results of operations and comprehensive income (loss) for the three months ended March 31, 2022 and 2021, the financial position as of March 31, 2022 and December 31, 2021 and the cash flows for the three months ended March 31, 2022 and 2021, and except as otherwise discussed herein, such adjustments consist only of those of a normal recurring nature. The interim results are not necessarily indicative of results that may be achieved in a full reporting year.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1. All dollar amounts, except share and per share amounts, are in millions of dollars unless otherwise indicated. 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to which the assistance relates. Beginning in the second quarter of 2020, as a result of the COVID-19 pandemic, governments in various jurisdictions in which the Company operates have provided financial assistance designed to offset salary expenditures associated with companies maintaining their pre-pandemic employee headcount levels. Beginning in 2022, there was no further government assistance available in any of the jurisdictions in which the Company operates. For the three months ended March 31, 2021, the Company met the requirements to receive $1.8 million of government assistance in the form of cash, cost abatements and retention credits. As of March 31, 2022 and December 31, 2021, the Company had receivables of $1.5 million and $3.2 million related to government assistance. Government assistance received during the quarter ended March 31, 2021 has been reflected as a reduction to the related expense for which the assistance relates as follows: (in millions) Three Months Ended 3/31/2021 Reduction to related expense (1) : Cost of sales $ 0.4 Selling, general and administrative expenses 0.8 Total $ 1.2 (1) As of March 31, 2021, $0.6 million of government assistance was included as a reduction in capitalized labor, and is included as a component of "Inventories — net". This portion of government assistance was be recognized as a reduction to "Cost of sales" when the associated inventory is sold. Recently Adopted Accounting Pronouncements There were no recently adopted accounting pronouncements which would have a material effect on the Company’s financial condition, results of operations and cash flows. Recently Issued Accounting Pronouncements Not Yet Adopted Recently issued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As discussed above, in conjunction with obtaining regulatory approval for the closing of the merger agreement, Welbilt and the Ali Group made the decision to divest of the Ice Business and on March 3, 2022, Welbilt entered into a definitive agreement to sell the Ice Business to Pentair plc for approximately $1.6 billion in cash, subject to customary post-closing adjustments. The following table presents the financial results of the Ice Business, presented as "Earnings from discontinued operations, net of income taxes" in the Company's Consolidated Statements of Operations (in millions): Three Months Ended March 31, 2022 2021 Net sales $ 74.7 $ 63.5 Cost of sales 49.6 35.6 Gross profit 25.1 27.9 Selling, general and administrative expenses 4.5 3.7 Transaction expenses (1) 8.3 — Earnings from discontinued operations 12.3 24.2 Interest expense 7.8 8.3 Earnings from discontinued operations before income taxes 4.5 15.9 Income tax expense 0.7 3.5 Earnings from discontinued operations, net of income taxes $ 3.8 $ 12.4 (1) Transaction expenses included as a component of the Company's "Earnings from discontinued operations, net of income taxes" consist of transaction bonuses for the Company's management involved in the divestiture of the Ice Business and third-party professional services incurred in connection with the pending sale of the Ice Business. The Ice Business operates in all three of the Company's geographic segments, the Americas , EMEA and APAC. For the quarter ended March 31, 2022, net sales as a percentage of the tota l Ice Business net sales were approximately 88%, 4%, and 8%, respectively, in the Americas, EMEA and APAC segments. For the quarter ended March 31, 2021, net sales as a percentage of the total Ice Business net sales were approximately 84%, 6% and 10%, respectively, in the Americas, EMEA and APAC segments. In accordance with the applicable accounting guidance, selling, general and administrative expenses included as a component of "Earnings from discontinued operations, net of income taxes" includes the direct operating expenses of the Ice Business which the Company will not incur subsequent to the divestiture of the Ice Business and excludes the allocation of various shared functions, including sales, finance, information technology, factory overhead, management fees and other corporate overhead expenses. In addition, the Company has included the interest expense incurred on borrowings outstanding under the Company's Senior Secured Credit Facility as a component of "Earnings from discontinued operations, net of income taxes", as the Senior Secured Credit Facility agreement contains provisions which requires these borrowings to be repaid in conjunction with the divestiture of the Ice Business. The classification of the assets and liabilities of the Ice Business in the accompanying Consolidated Balance Sheet was determined based on the expected timing of the closing of the sale of the Ice Business. The carrying value of the Ice Business assets and liabilities as of March 31, 2022 and December 31, 2021 consist of the following (in millions): March 31, December 31, 2022 2021 Assets Cash and cash equivalents $ 30.6 $ 42.6 Restricted cash — 0.1 Accounts receivable - net 40.9 35.2 Inventories — net 54.2 49.7 Prepaids and other assets 9.8 9.6 Property, plant and equipment — net 22.0 22.6 Operating lease right-of-use assets 10.3 10.2 Goodwill 385.0 385.0 Total assets $ 552.8 $ 555.0 Liabilities Trade accounts payable $ 18.1 $ 26.2 Accrued expenses and other liabilities 38.3 46.4 Product warranties 11.3 11.9 Operating lease liabilities 9.0 9.0 Total liabilities $ 76.7 $ 93.5 As of March 31, 2022 and December 31, 2021, amounts above exclude a net payable of $5.6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Net</t>
        </is>
      </c>
      <c r="B1" s="2" t="inlineStr">
        <is>
          <t>3 Months Ended</t>
        </is>
      </c>
    </row>
    <row r="2">
      <c r="B2" s="2" t="inlineStr">
        <is>
          <t>Mar. 31, 2022</t>
        </is>
      </c>
    </row>
    <row r="3">
      <c r="A3" s="3" t="inlineStr">
        <is>
          <t>Inventory Disclosure [Abstract]</t>
        </is>
      </c>
    </row>
    <row r="4">
      <c r="A4" s="4" t="inlineStr">
        <is>
          <t>Inventories - Net</t>
        </is>
      </c>
      <c r="B4" s="4" t="inlineStr">
        <is>
          <t xml:space="preserve">Inventories — Net The components of "Inventories — net" are as follows: (in millions) March 31, December 31, 2022 2021 Inventories — net: Raw materials $ 130.3 $ 127.7 Work-in-process 19.7 17.0 Finished goods 139.9 100.0 Total inventories — net $ 289.9 $ 2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3 Months Ended</t>
        </is>
      </c>
    </row>
    <row r="2">
      <c r="B2" s="2" t="inlineStr">
        <is>
          <t>Mar. 31, 2022</t>
        </is>
      </c>
    </row>
    <row r="3">
      <c r="A3" s="3" t="inlineStr">
        <is>
          <t>Property, Plant and Equipment [Abstract]</t>
        </is>
      </c>
    </row>
    <row r="4">
      <c r="A4" s="4" t="inlineStr">
        <is>
          <t>Property, Plant and Equipment - Net</t>
        </is>
      </c>
      <c r="B4" s="4" t="inlineStr">
        <is>
          <t xml:space="preserve">Property, Plant and Equipment — Net The components of "Property, plant and equipment — net" are as follows: (in millions) March 31, December 31, 2022 2021 Property, plant and equipment — net: Land $ 9.6 $ 9.6 Building and improvements 80.6 80.2 Machinery, equipment and tooling 183.2 179.3 Furniture and fixtures 7.0 7.0 Computer hardware and software for internal use 64.1 62.5 Construction in progress 8.8 9.8 Total cost 353.3 348.4 Less accumulated depreciation (240.7) (235.4) Total property, plant and equipment — net $ 112.6 $ 1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3 Months Ended</t>
        </is>
      </c>
    </row>
    <row r="2">
      <c r="B2" s="2" t="inlineStr">
        <is>
          <t>Mar. 31, 2022</t>
        </is>
      </c>
    </row>
    <row r="3">
      <c r="A3" s="3" t="inlineStr">
        <is>
          <t>Goodwill and Intangible Assets Disclosure [Abstract]</t>
        </is>
      </c>
    </row>
    <row r="4">
      <c r="A4" s="4" t="inlineStr">
        <is>
          <t>Goodwill and Other Intangible Assets - Net</t>
        </is>
      </c>
      <c r="B4" s="4" t="inlineStr">
        <is>
          <t>Goodwill and Other Intangible Assets — Net The Company's annual impairment tests of goodwill and intangible assets with indefinite lives are performed as of June 30th of each fiscal year and whenever a triggering event occurs between annual impairment tests. The Company's trademarks and tradenames are classified as indefinite-lived intangible assets as there are no regulatory, contractual, competitive, economic or other factors which limit the useful lives of these intangible assets. The indefinite-lived intangible asset impairment test is performed at the Company's unit of account level, which is the Americas, EMEA and APAC. The goodwill impairment test is performed for the Company's reporting units, which are the Americas, EMEA and APAC. The changes in the carrying amount of goodwill by geographic business segment are as follows: (in millions) Americas EMEA APAC Total Goodwill balance at December 31, 2021 (1) $ 489.6 $ 49.4 $ 12.3 $ 551.3 Foreign currency impact (0.1) (2.3) — (2.4) Goodwill balance at March 31, 2022 $ 489.5 $ 47.1 $ 12.3 $ 548.9 (1) Goodwill is net of accumulated impairment losses of $515.7 million: $312.2 million recorded for the Americas and $203.5 million recorded for EMEA, both of which were recorded prior to December 31, 2021. The gross carrying amounts, impairment charges and accumulated amortization of the Company's intangible assets, other than goodwill, are as follows: (in millions) March 31, 2022 December 31, 2021 Gross Accumulated Net Gross Accumulated Net Customer relationships $ 473.6 $ (303.0) $ 170.6 $ 475.1 $ (297.0) $ 178.1 Trademarks and trade names 205.0 — 205.0 206.9 — 206.9 Other intangibles 169.2 (140.4) 28.8 170.6 (138.1) 32.5 Patents 5.8 (2.6) 3.2 5.8 (2.5) 3.3 Total $ 853.6 $ (446.0) $ 407.6 $ 858.4 $ (437.6) $ 420.8 As of March 31, 2022, trademarks and trade names by business segment are: $130.6 million in the Americas, $67.0 million in EMEA and $7.4 million in APAC. As of December 31, 2021, trademarks and trade names by business segment are: $130.6 million in the Americas, $68.9 million in EMEA and $7.4 million in APA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The components of "Accrued expenses and other liabilities" are as follows: (in millions) March 31, December 31, 2022 2021 Accrued expenses and other liabilities: Miscellaneous accrued expenses $ 30.3 $ 26.1 Employee related expenses 42.8 49.0 Accrued rebates and commissions 33.3 44.1 Current portion of operating lease liabilities 8.3 8.6 Interest payable 5.7 15.9 Customer deposits 8.4 8.8 Non-income tax payables 4.3 4.4 Restructuring liabilities 1.5 1.7 Deferred revenues 5.4 4.2 Pension and postretirement health liabilities 2.1 2.1 Income and other taxes payable 4.7 5.6 Total accrued expenses and other liabilities $ 146.8 $ 1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ronavirus Aid, Relief, and Economic Security Act ("CARES Act") was enacted on March 27, 2020, and includes many measures intended to assist companies during the COVID-19 pandemic, including temporary changes to income and non-income-based tax laws, some of which were enacted under the Tax Cuts and Jobs Act ("Tax Act") in 2017. As a result of the Tax Act and the CARES Act, additional legislative and regulatory guidance has been and will likely continue to be issued, including final regulations that could impact the Company's effective tax rate in future periods. For the three months ended March 31, 2022, the Company recorded a $0.3 million income tax expense, reflecting a (50.0)% effective tax rate, compared to a $1.7 million income tax benefit f or the three months ended March 31, 2021, reflecting a 27.4% effective tax rate. The change in the effective tax rate for the three months ended March 31, 2022, compared to the same period of the prior year, is primarily due to the increase i n non-deductible transaction related costs, repatriation of foreign earnings, Company's decrease in loss from continuing operations before in come taxes and the relative weighting of jurisdictional income and loss, which was partially offset by the deferred taxes related to stock compensation. For the three months ended March 31, 2022, the income tax provision includes a net discrete tax expense of $0.4 million primarily related to repatriation of foreign earnings and changes in deferred taxes related to stock compensation, as compared to the income tax benefit for the three months ended March 31, 2021, which includes a net discrete benefit of $0.3 million primarily related to changes for income tax returns filed, and the changes in deferred taxes related to stock compensation and repatriation of foreign earnings. The Company’s effective tax rate for the three months ended March 31, 2022, varies from the 21.0% U.S. federal statutory rate primarily due to net discrete tax items, transaction related costs, and taxes on foreign income. The Company’s effective tax rate for the three months ended March 31, 2021 varies from the 21.0% U.S. federal statutory rate primarily due to net discrete tax items, and taxes on foreign income. Foreign earnings are generated from operations in all of the Company's three geographic segments, Americas, EMEA and APAC. As of each reporting date, the Company’s management considers new evidence, both positive and negative, that could impact management’s view regarding the future realization of deferred tax assets. The Company will continue to evaluate its valuation allowance requirements, including the U.S. interest expense limitation of the Tax Act. As of March 31, 2022, the Company has determined that a valuation allowance is not required for the deferred tax asset associated with U.S. interest expense. The Company may adjust its deferred tax asset valuation allowances based on possible sources of taxable income that may be available to realize a tax benefit for deferred tax assets. As facts and circumstances change, the Company may also adjust its deferred tax asset valuation allowances accordingly. Such changes in the deferred tax asset valuation allowances would be reflected in current operations through the Company’s income tax provision (benefit) and could have a material effect on the Company’s operating results for the respective period. The Company's unrecognized tax benefits, including interest and penalties were $9.6 million as of both March 31, 2022, and December 31, 2021. During the next twelve months, it is reasonably possible that unrecognized tax benefits could change in the range of $0.2 million to $1.5 million due to the expiration of relevant statutes of limitations and federal, state and foreign tax audit resolutions. In addition, as of March 31, 2022, and December 31, 2021, the Company's Consolidated Balance Sheets includes $30.3 million and $25.6 million, respectively, of income tax receivables, classified within "Prepaids and other current assets." The Company files tax returns in multiple jurisdictions and is subject to examination by taxing authorities globally. The Company regularly assesses the likelihood of an adverse outcome resulting from examinations to determine the adequacy of its income tax reserves. As of March 31, 2022, the Company believes that it is more-likely-than-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The Company is currently under audit by the tax authorities in Germany for the years 2015 through 2018 and in the U.S. for the 2017 and 2018 federal income tax returns and various other state income tax and jurisdictional audits. The Company's separate federal and state tax returns for tax years 2017 through 2020, and 2016 through 2020, respectively, remain subject to examination by U.S. federal and various state taxing authorities. Generally, the tax years 2016 through 2020 remain subject to examination in Canada, tax years 2015 through 2020 remain subject to examination in Germany, and tax years 2011 through 2020 remain subject to examination in China. As of March 31, 2022, the Company intends to continue reinvesting foreign earnings indefinitely outside of the U.S. with certain limited exceptions and has not recorded a deferred tax liability for U.S. state income taxes, foreign withholding or other foreign income taxes that would be due if cash is repatriated to the U.S. The Company considers its foreign earnings to be permanently reinvested or may be remitted substantially free of any additional income or withholding taxes, with the exception of the Company's intent for repatriation of the foreign earnings of certain legal entities within the EMEA and APAC regions, for which such foreign earnings have been previously taxed. While the Company does not anticipate a need to repatriate funds to the U.S. to satisfy domestic liquidity needs, management reviews cash positions regularly and, to the extent it is determined that additional foreign earnings will not remain indefinitely reinvested, the Company will record a liability for the additional taxes, if applicable, including foreign withholding taxes and U.S. state income taxes. Further, the determination of the amount of the unrecognized deferred tax liability related to the undistributed earnings is not pract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arrying value of the Company's outstanding debt consists of the following: (in millions, except percentage data) March 31, 2022 December 31, 2021 Carrying Value Weighted Average Interest Rate Carrying Value Weighted Average Interest Rate Long-term debt and finance leases: Revolving Credit Facility $ 190.0 3.79 % $ 120.0 4.50 % Term Loan B Facility 855.0 2.98 % 855.0 2.93 % 9.50% Senior Notes due 2024 425.0 9.72 % 425.0 9.76 % Finance leases 1.4 4.03 % 1.6 4.42 % Total debt and finance leases, including current portion 1,471.4 1,401.6 Less current portion: Finance leases (0.7) (0.9) Unamortized debt issuance costs (1) (11.9) (12.9) Hedge accounting fair value adjustment (2) 0.2 0.2 Total long-term debt and finance leases $ 1,459.0 $ 1,388.0 Total debt issuance costs, net of amortization as of March 31, 2022 and December 31, 2021, were $13.9 million and $15.3 million, respectively, of which $2.0 million and $2.4 million, respectively, are related to the Revolving Credit Facility and recorded in "Other non-current assets" in the Consolidated Balance Sheets. (2) Balance represents deferred gains from the terminations of interest rate swaps designated as fair value hedges. In March 2016, the Company entered into a credit agreement, as amended, restated, supplemented or otherwise modified from time to time (the "2016 Credit Agreement") for a $1,300.0 million Senior Secured Credit Facility (the "Senior Secured Credit Facility") consisting of (i) a senior secured Term Loan B facility in an aggregate principal amount of $900.0 million (the "Term Loan B Facility") and (ii) a senior secured revolving credit facility in an aggregate principal amount of $400.0 million (the "Revolving Credit Facility"). The 2016 Credit Agreement also provides for a (i) sublimit for the issuance of letters of credit under the revolving commitments up to $30.0 million and (ii) aggregate principal amount of allowed incremental revolving or term loan facilities thereunder in an amount not to exceed the sum of (a) $275.0 million plus (b) an additional amount, as long as after giving effect to the incurrence of such additional amount, the proforma secured leverage ratio does not exceed 3.75:1.00. The maturity of the Term Loan B Facility and Revolving Credit Facility is October 2025 and October 2023, respectively. Each of the terms above were applicable with the latest amendment completed in April 2020, as further discussed below. The 2016 Credit Agreement contains financial covenants including, but not limited to (a) a Consolidated Interest Coverage Ratio, which measures the ratio of (i) Consolidated EBITDA to (ii) Consolidated Interest Expense, and (b) a Consolidated Total Leverage Ratio, which measures the ratio of (i) Consolidated Indebtedness to (ii) Consolidated EBITDA for the most recent four fiscal quarters, in each case, as defined in the 2016 Credit Agreement. In April 2020, the Company entered into Amendment No. 7 (“Amendment No. 7”) to the 2016 Credit Agreement, to amend the financial covenants of the Revolving Credit Facility to prevent non-compliance with these financial covenants for the quarter ended June 30, 2020 resulting from the impact of the COVID-19 pandemic on the commercial foodservice industry and the resulting decrease in demand for the Company's products. In October 2021, the Company entered into a Suspension of Rights Agreement to the 2016 Credit Agreement, effective December 31, 2021, which: (i) suspends the Company's ability to execute non-USD currency draws under the Revolving Facility, (ii) requires all outstanding non-USD currency loans to be repaid on or before December 31, 2021 and (iii) eliminates the option to select an interest period of 2 months for any borrowings in USD without the lenders' consent. The Company does not expect that the execution of this agreement will have a material impact on the Company's future liquidity or consolidated results of operations. As of March 31, 2022, the Company had $6.7 million in outstanding stand-by letters of credit and $203.3 million available for additional borrowings under the Revolving Credit Facility, to the extent the Company's compliance with financial covenants permits such borrowings. As of March 31, 2022, the Company also had $1.0 million in other outstanding letters of credit or guarantees of payment to certain third-parties in accordance with commercial terms and conditions which did not reduce the amount available for additional borrowings under the Revolving Credit Facility. As of March 31, 2022, the Company was in compliance with all affirmative and negative covenants, including any financial covenants, pertaining to its financing arrangements. The Company continually monitors its compliance with the covenants in its Revolving Credit Facility, and in doing so has made estimates of the negative impact of the COVID-19 pandemic, supply chain disturbances and shipping and logistics delays on its financial position, results of operations and cash flows. The Company believes it will remain in compliance with all such covenants for the next 12 months; however, due to the inherent uncertainty of the severity and duration of the COVID-19 pandemic, supply chain disturbances and shipping and logistics delays and resulting impact on the Company's business, management's estimates of the achievement of its financial covenants may chang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Company's risk management objective is to ensure that business exposures to risks that have been identified and measured and are capable of being controlled are minimized or managed using what the Company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The Company has historically entered into interest rate swap agreements to manage interest rate risk associated with the Company’s fixed and floating-rate borrowings. The Company has also historically entered int o cross-currency interest rate swaps to protect the value of the Company’s investments in its foreign subsidiaries and has entered into swap contracts on various commodities are used to manage the price risk associated with forecasted purchases of materials used in the Company's manufacturing process. The Company may also enter into various foreign currency derivative instruments to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re designated as cash flow hedges of floating-rate borrowings, and the remainder of the instruments are designated as fair value hedges of fixed-rate borrowings and a cross-currency interest rate swap as a hedge of net investments in its foreign subsidiaries. Cash flow hedging strategy For derivative instruments that are designated and qualify as cash flow hedges, the gain or l oss on the derivative is recorded in Accumulated Other Comprehensive Loss ("AOCI") in the Company's Consolidated Balance Sheets and is subsequently reclassified into earnings in the periods in which the hedged transaction affects earnings. The Company does not expect any unrealized losses, net of tax, related to currency rate and commodity price hedging to be reclassified from AOCI into earnings during the next twelve months. Foreign currency and commodity hedging, prior to de-designation, is generally completed prospectively on a rolling basis for 15 and 36 months, respectively, depending on the type of risk being hedged. As of March 31, 2022, the Company had no outstanding currency forward contacts which were entered into as hedges of forecasted transactions and continue to qualify for hedge accounting. As of December 31, 2021, there were currency forward contracts totaling 3.8 million Canadian dollars outstanding, which were entered into as hedges of forecasted transactions and continued to qualify for hedge accounting. The effects of the Company's derivative instruments on the Consolidated Statements of Comprehensive Income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Three Months Ended March 31, Location Three Months Ended March 31, 2022 2021 2022 2021 Foreign currency exchange contracts $ — $ (0.2) Cost of sales $ — $ 0.4 Fair value hedging strategy For derivative instruments that qualify and are designated as a fair value hedge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in the Company's Consolidated Statements of Operations. Effect of Fair Value and Cash Flow Derivative Instruments on Consolidated Statements of Operations The table below presents the effect of the Company’s derivative financial instruments on the Consolidated Statements of Operations: (in millions) Location and amount of gain/(loss) recognized on effect of fair value and cash flow derivative instruments Three Months Ended Three Months Ended March 31, 2022 March 31, 2021 Cost of Sales Interest Expense Cost of Sales Interest Expense Total amounts of expense line items presented in the Consolidated Statements of Operations in which effects of fair value and cash flow hedges are recorded $ 223.3 $ 10.5 $ 163.3 $ 10.5 The effects of fair value and cash flow hedging: Gain/(loss) on cash flow hedging relationships: Foreign currency exchange contracts: Amount of gain/(loss) reclassified from AOCI into income $ — $ — $ 0.4 $ — Hedge of net investment in foreign operations strategy The Company had no derivative instruments which qualified and were designated as a hedge of a net investment in a foreign currency outstanding as of either March 31, 2022 or December 31, 2021. Derivatives Not Designated as Hedging Instruments The Company enters into commodity and foreign currency exchange contracts that are not designated as hedge relationships to offset, in part, the impact of certain intercompany transactions and to further mitigate certain other short-term commodity and currency impacts, as identified. For derivative instruments that are not designated as hedging instruments, the gains or losses on the derivatives are recognized in current earnings within "Other expense — net" in the Consolidated Statements of Operations. The Company had no outstanding commodity contracts which were not designated as hedging instruments as of either March 31, 2022 or December 31, 2021. As of March 31, 2022, the Company had no outstanding currency forward contracts that were not designated as hedging instruments. As of December 31, 2021, the Company had currency forward contracts totaling 1.8 million Canadian dollars that were not designated as hedging instruments. The fair value of these currency forward contracts was $0.1 million as of December 31, 2021 and is included in "Prepaids and other current assets" in the Company's Consolidated Balance Sheets. For the three months ended March 31, 2022, the Company recognized an expense of $2.5 million for the three months ended March 31, 2021, related to foreign currency exchange contracts. The gains and losses related to derivative instruments not designated as hedging instruments are included in Other expense — net in the Company'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333</v>
      </c>
      <c r="C4" s="7" t="n">
        <v>253.3</v>
      </c>
    </row>
    <row r="5">
      <c r="A5" s="4" t="inlineStr">
        <is>
          <t>Cost of sales</t>
        </is>
      </c>
      <c r="B5" s="8" t="n">
        <v>223.3</v>
      </c>
      <c r="C5" s="8" t="n">
        <v>163.3</v>
      </c>
    </row>
    <row r="6">
      <c r="A6" s="4" t="inlineStr">
        <is>
          <t>Gross profit</t>
        </is>
      </c>
      <c r="B6" s="8" t="n">
        <v>109.7</v>
      </c>
      <c r="C6" s="5" t="n">
        <v>90</v>
      </c>
    </row>
    <row r="7">
      <c r="A7" s="4" t="inlineStr">
        <is>
          <t>Selling, general and administrative expenses</t>
        </is>
      </c>
      <c r="B7" s="8" t="n">
        <v>76.90000000000001</v>
      </c>
      <c r="C7" s="8" t="n">
        <v>72.5</v>
      </c>
    </row>
    <row r="8">
      <c r="A8" s="4" t="inlineStr">
        <is>
          <t>Amortization expense</t>
        </is>
      </c>
      <c r="B8" s="8" t="n">
        <v>9.699999999999999</v>
      </c>
      <c r="C8" s="8" t="n">
        <v>10.1</v>
      </c>
    </row>
    <row r="9">
      <c r="A9" s="4" t="inlineStr">
        <is>
          <t>Restructuring and other expense</t>
        </is>
      </c>
      <c r="B9" s="5" t="n">
        <v>0</v>
      </c>
      <c r="C9" s="8" t="n">
        <v>0.2</v>
      </c>
    </row>
    <row r="10">
      <c r="A10" s="4" t="inlineStr">
        <is>
          <t>Earnings from continuing operations</t>
        </is>
      </c>
      <c r="B10" s="8" t="n">
        <v>23.1</v>
      </c>
      <c r="C10" s="8" t="n">
        <v>7.2</v>
      </c>
    </row>
    <row r="11">
      <c r="A11" s="4" t="inlineStr">
        <is>
          <t>Interest expense</t>
        </is>
      </c>
      <c r="B11" s="8" t="n">
        <v>10.5</v>
      </c>
      <c r="C11" s="8" t="n">
        <v>10.5</v>
      </c>
    </row>
    <row r="12">
      <c r="A12" s="4" t="inlineStr">
        <is>
          <t>Other expense — net</t>
        </is>
      </c>
      <c r="B12" s="8" t="n">
        <v>13.2</v>
      </c>
      <c r="C12" s="8" t="n">
        <v>2.9</v>
      </c>
    </row>
    <row r="13">
      <c r="A13" s="4" t="inlineStr">
        <is>
          <t>Loss from continuing operations before income taxes</t>
        </is>
      </c>
      <c r="B13" s="8" t="n">
        <v>-0.6</v>
      </c>
      <c r="C13" s="8" t="n">
        <v>-6.2</v>
      </c>
    </row>
    <row r="14">
      <c r="A14" s="4" t="inlineStr">
        <is>
          <t>Income tax expense (benefit) on continuing operations</t>
        </is>
      </c>
      <c r="B14" s="8" t="n">
        <v>0.3</v>
      </c>
      <c r="C14" s="8" t="n">
        <v>-1.7</v>
      </c>
    </row>
    <row r="15">
      <c r="A15" s="4" t="inlineStr">
        <is>
          <t>Net loss from continuing operations</t>
        </is>
      </c>
      <c r="B15" s="8" t="n">
        <v>-0.9</v>
      </c>
      <c r="C15" s="8" t="n">
        <v>-4.5</v>
      </c>
    </row>
    <row r="16">
      <c r="A16" s="4" t="inlineStr">
        <is>
          <t>Earnings from discontinued operations, net of income tax expense of $0.7 and $3.5, respectively</t>
        </is>
      </c>
      <c r="B16" s="8" t="n">
        <v>3.8</v>
      </c>
      <c r="C16" s="8" t="n">
        <v>12.4</v>
      </c>
    </row>
    <row r="17">
      <c r="A17" s="4" t="inlineStr">
        <is>
          <t>Net earnings</t>
        </is>
      </c>
      <c r="B17" s="7" t="n">
        <v>2.9</v>
      </c>
      <c r="C17" s="7" t="n">
        <v>7.9</v>
      </c>
    </row>
    <row r="18">
      <c r="A18" s="3" t="inlineStr">
        <is>
          <t>Diluted</t>
        </is>
      </c>
    </row>
    <row r="19">
      <c r="A19" s="4" t="inlineStr">
        <is>
          <t>Continuing operations (in dollars per share)</t>
        </is>
      </c>
      <c r="B19" s="9" t="n">
        <v>-0.01</v>
      </c>
      <c r="C19" s="9" t="n">
        <v>-0.03</v>
      </c>
    </row>
    <row r="20">
      <c r="A20" s="4" t="inlineStr">
        <is>
          <t>Discontinued operations (in dollars per share)</t>
        </is>
      </c>
      <c r="B20" s="10" t="n">
        <v>0.03</v>
      </c>
      <c r="C20" s="10" t="n">
        <v>0.09</v>
      </c>
    </row>
    <row r="21">
      <c r="A21" s="4" t="inlineStr">
        <is>
          <t>Net earnings (in dollars per share)</t>
        </is>
      </c>
      <c r="B21" s="10" t="n">
        <v>0.02</v>
      </c>
      <c r="C21" s="10" t="n">
        <v>0.06</v>
      </c>
    </row>
    <row r="22">
      <c r="A22" s="3" t="inlineStr">
        <is>
          <t>Basic</t>
        </is>
      </c>
    </row>
    <row r="23">
      <c r="A23" s="4" t="inlineStr">
        <is>
          <t>Continuing operations (in dollars per share)</t>
        </is>
      </c>
      <c r="B23" s="10" t="n">
        <v>-0.01</v>
      </c>
      <c r="C23" s="10" t="n">
        <v>-0.03</v>
      </c>
    </row>
    <row r="24">
      <c r="A24" s="4" t="inlineStr">
        <is>
          <t>Discontinued operations (in dollars per share)</t>
        </is>
      </c>
      <c r="B24" s="10" t="n">
        <v>0.03</v>
      </c>
      <c r="C24" s="10" t="n">
        <v>0.09</v>
      </c>
    </row>
    <row r="25">
      <c r="A25" s="4" t="inlineStr">
        <is>
          <t>Net earnings (in dollars per share)</t>
        </is>
      </c>
      <c r="B25" s="9" t="n">
        <v>0.02</v>
      </c>
      <c r="C25" s="9" t="n">
        <v>0.06</v>
      </c>
    </row>
    <row r="26">
      <c r="A26" s="4" t="inlineStr">
        <is>
          <t>Weighted average shares outstanding — Basic (in shares)</t>
        </is>
      </c>
      <c r="B26" s="5" t="n">
        <v>143065161</v>
      </c>
      <c r="C26" s="5" t="n">
        <v>141622281</v>
      </c>
    </row>
    <row r="27">
      <c r="A27" s="4" t="inlineStr">
        <is>
          <t>Weighted average shares outstanding — Diluted (in shares)</t>
        </is>
      </c>
      <c r="B27" s="5" t="n">
        <v>143988763</v>
      </c>
      <c r="C27" s="5" t="n">
        <v>1421891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In accordance with the Company's policy, fair value is defined as the amount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Interim Disclosures About Fair Value of Financial Instruments The Company utilizes the best available information in measuring fair value. The carrying values of cash, restricted cash and cash equivalents, accounts receivable and trade accounts payable approximate fair value, without being discounted, as of March 31, 2022 and December 31, 2021, due to the short-term nature of these instruments. The Company's Revolving Credit Facility, Term Loan B Facility and Senior Notes are recorded at their carrying values on the Company's Consolidated Balance Sheets, as disclosed in Note 9, "Debt." The carrying value of the Revolving Credit Facility approximates its fair value due to the short-term variable interest rates of the borrowings. The Company estimates the fair value of the Term Loan B Facility and the Senior Notes based on quoted market prices of the instruments and because these instruments are typically thinly traded, the liabilities are classified as Level 2 of the fair value hierarchy. The fair value of the Company's Term Loan B Facility was approximately $849.7 million and $853.9 million as of March 31, 2022 and December 31, 2021, respectively. The fair value of the Company's Senior Notes was approximately $432.2 million and $429.7 million as of March 31, 2022 and December 31, 2021, respectively. Fair Value Measurements on a 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Significant Estimates</t>
        </is>
      </c>
      <c r="B1" s="2" t="inlineStr">
        <is>
          <t>3 Months Ended</t>
        </is>
      </c>
    </row>
    <row r="2">
      <c r="B2" s="2" t="inlineStr">
        <is>
          <t>Mar. 31, 2022</t>
        </is>
      </c>
    </row>
    <row r="3">
      <c r="A3" s="3" t="inlineStr">
        <is>
          <t>Commitments and Contingencies Disclosure [Abstract]</t>
        </is>
      </c>
    </row>
    <row r="4">
      <c r="A4" s="4" t="inlineStr">
        <is>
          <t>Contingencies and Significant Estimates</t>
        </is>
      </c>
      <c r="B4" s="4" t="inlineStr">
        <is>
          <t xml:space="preserve">Contingencies and Significant Estimates Product-Related and Environmental Matters As of March 31, 2022 and December 31, 2021, the Company had reserved $31.4 million and $30.8 million, respectively, for product-related warranty claims expected to be paid. Certain of these warranty and other related claims involve matters in dispute that will ultimately be resolved by negotiations, arbitration or litigation. See Note 13, "Product Warranties," for further information. Product liability reserves are included in "Accrued expenses and other liabilities" in the Consolidated Balance Sheets and totaled $0.8 million as of both March 31, 2022 and December 31, 2021, respectively. Based on the Company's experience in defending product liability claims, management believes the reserves are adequate for estimated case resolutions on aggregate self-insured claims and third-party insured claims. Any recoveries from insurance carriers are dependent upon the legal sufficiency of claims and solvency of insurance carriers. Such recoveries are not recorded until the associated contingencies are resolved and the recoveries are realizable. As of both March 31, 2022 and December 31, 2021, the Company held reserves for environmental matters related to certain of its current and former facilities of $0.5 million , which are included in "Accrued expenses and other liabilities" in the Company's Consolidated Balance Sheets. As of March 31, 2022, the re have been no other claims asserted for soil or groundwater contamination at any of the Company’s other facilities, but there can be no assurance that such claims will not arise in the future. The ultimate cost of any remediation that may be required will depend upon the results of future investigation and is not reasonably estimable. Based upon available information, the Company does not expect the ultimate costs of any required remediation at any of these facilities will have a material adverse effect on its financial condition, results of operations or cash flows individually or in the aggregate. It is reasonably possible that the estimates for product warranty, product liability and environmental remediation costs may change based upon new information that may arise or matters that are beyond the scope of the Company's historical experience. Presently, there are no reliable methods to estimate the amount of any such potential changes. Other Contingencies The Company is subject to litigation, government inquiries, audits, commercial disputes, claims and other legal proceedings arising in the ordinary course of business. From time to time, the Company may be subject to audits by tax, export, customs and other governmental authorities or incur routine and non-routine fees, expenses or penalties relating to compliance with complex laws and regulations impacting the Company's business. The Company records accruals for anticipated losses related to legal and other matters, which are both probable and reasonably estimable, as well as for related legal costs as incurred. The Company believes that it has adequately accrued for such matters as of March 31, 2022 and December 31, 2021, respectively, based on the best available informa tion. In the opinion of management, the ultimate resolution of such legal and other matters is not expected to have, individually or in the aggregate, a material adverse effect on the Company's financial condition, results of operations or cash flows. As previously disclosed, the Company voluntarily disclosed to U.S. Customs and Border Protection ("CBP") certain errors in the declaration of imported products relating to quantity, value, classification, North American Free Trade Agreement eligibility and other matters as well as potential violations of antidumping and countervailing duties. Following such disclosures, the Company began a comprehensive review of its import practices in order to quantify the loss of revenue to CBP. In April 2020, the Company determined based on its continued analysis and testing of relevant records of import activity, a potential range of loss was both probable and reasonably estimable. As of December 31, 2020, the Company concluded its analysis and testing of import activity and determined the amount of $3.1 million was due to the CBP. In February 2021, the Company submitted the completed analysis to CBP and remitted the aforementioned amount due. Significant judgment was required in determining the amounts due to the CBP and although the Company believes its estimate to be reasonable, no assurance can be given that the final outcome of this matter will be consistent with what has been recorded and remitted by the Company. To the extent that the final outcome of this matter is different than the amounts recorded, such differences will be recorded in the period in which such determination is made. On January 27, 2022, one of the Company’s Mexican subsidiaries received a notification from the Mexican taxing authority of the preliminary findings identified during a tax audit for the period April 1, 2016 through February 27, 2018. The preliminary findings stated the Mexican subsidiary did not provide evidence of the export of goods temporarily imported under Mexico’s Manufacturing, Maquila and Export Services Industries Program (“IMMEX Program”), therefore triggering the obligation for payment of import duties, fines and surcharges. In response to the notification, on February 1, 2022, the Company filed a petition outlining the Company’s disagreement with the preliminary findings as the Company believes that appropriate documentation evidencing the export of the goods has been provided to the taxing authority. On March 28, 2022, the Company received a response from the Mexico tax authority confirming that additional time is required to review the Company's petition and the Company has received no further correspondence from the Mexican tax authority since tha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2</t>
        </is>
      </c>
    </row>
    <row r="3">
      <c r="A3" s="3" t="inlineStr">
        <is>
          <t>Guarantees and Product Warranties [Abstract]</t>
        </is>
      </c>
    </row>
    <row r="4">
      <c r="A4" s="4" t="inlineStr">
        <is>
          <t>Product Warranties</t>
        </is>
      </c>
      <c r="B4" s="4" t="inlineStr">
        <is>
          <t xml:space="preserve">Product Warranties In the normal course of business, the Company provides its customers with product warranties covering workmanship, and in some cases materials, on products manufactured by the Company. Such product warranties generally provide that products will be free from defects for periods ranging from 12 to 60 months, with certain equipment having longer-term warranties. If a product fails to comply with the Company's warranty, the Company may be obligated, at its expense, to correct any defect by repairing or replacing such defective products. The Company accrues an estimate of costs that may be incurred under the product warranty at the time the product revenue is recognized. These costs include estimates of labor and materials, as necessary, associated with repair or replacement of the products. The primary factors which impact the warranty liability include the number of units shipped and historical and anticipated warranty claims. As these factors are impacted by actual experience and future expectations, the Company assesses the adequacy of its recorded warranty liability on an ongoing basis and adjusts the liability as determined necessary. The product warranty liability activity for the three months ended March 31, 2022 is as follows: (in millions) Balance as of December 31, 2021 (1) $ 30.8 Additions for issuance of warranties 7.3 Settlements (in cash or in kind) (6.6) Currency translation impact (0.1) Balance as of March 31, 2022 (1) $ 31.4 (1) Long-term product warranty liabilities are included in "Other long-term liabilities" and totaled $4.9 million and $6.0 million as of March 31, 2022 and December 31, 2021, respectively. The Company also sells extended warranties, which are recorded as deferred revenue and are amortized to "Net sales" on a straight-line basis over the extended warranty period. The short-term portion of deferred revenue on extended warranties, included in "Accrued expenses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Employee Benefit Plans The Company sponsors and maintains defined benefit retirement plans ("Pension Plans") and postretirement health and other plans ("Postretirement Health and Other Plans") (collectively "Defined Benefit Plans") for certain retired and current employees at the time of their retirement. Benefits under the employee retirement plans are primarily based on years of service and compensation during the years immediately preceding retirement. The current plans are based largely upon benefit plans in place prior to the Spin-off and have been su bsequently maintained by the Company and are generally closed to new participants. The components of periodic benefit costs for the Company's Defined Benefit Plans are as follows: (in millions) Three Months Ended March 31, 2022 2021 Pension Plans Postretirement Pension Plans Postretirement Service cost - benefits earned during the period $ — $ — $ — $ — Interest cost of projected benefit obligations 0.9 — 0.6 0.1 Expected return on assets (0.9) — (0.8) — Amortization of prior service cost 0.5 — — (0.1) Amortization of actuarial net loss 0.5 0.1 0.7 0.2 Net periodic benefit cost $ 1.0 $ 0.1 $ 0.5 $ 0.2 The components of periodic benefit costs are included in "Other expense — net" i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Transformation Program and Restructuring</t>
        </is>
      </c>
      <c r="B1" s="2" t="inlineStr">
        <is>
          <t>3 Months Ended</t>
        </is>
      </c>
    </row>
    <row r="2">
      <c r="B2" s="2" t="inlineStr">
        <is>
          <t>Mar. 31, 2022</t>
        </is>
      </c>
    </row>
    <row r="3">
      <c r="A3" s="3" t="inlineStr">
        <is>
          <t>Restructuring and Related Activities [Abstract]</t>
        </is>
      </c>
    </row>
    <row r="4">
      <c r="A4" s="4" t="inlineStr">
        <is>
          <t>Business Transformation Program and Restructuring</t>
        </is>
      </c>
      <c r="B4" s="4" t="inlineStr">
        <is>
          <t>Business Transformation Program and Restructuring Business Transformation Program During the first quarter of 2019, the Company initiated a comprehensive operational review to validate its long-term growth and margin targets and to refine its execution plans, which culminated into the launch of the Business Transformation Program ("Transformation Program") in May 2019. The Transformation Program was structured in multiple phases and focused on specific areas of opportunity, including strategic sourcing, manufacturing facility workflow redesign, distribution and administrative process efficiencies and optimizing the Company's global brand platforms. As originally planned, the Company completed its Transformation Program during the quarter ended December 31, 2021. For the three months ended March 31, 2021, the Transformation Program costs consisted primarily of fees for consulting services and totaled $2.2 million, with $0.5 million and $1.7 million included as components of "Cost of sales" and "Selling general and administrative expenses", respectively, in the Consolidated Statement of Operations. Restructuring The Company takes actions to improve operating efficiencies, typically in connection with recognizing cost synergies and rationalizing the cost structure of the Company, including actions associated with the Transformation Program. These actions generally include facility rationalization, headcount reductions and organizational integration activities resulting from discrete restructuring events, which are supported by approved plans for workforce reductions. The Company's restructuring activity and balance of the restructuring liability is as follows: (in millions) 2020 Plans 2019 Plans 2018 and Previous Plans Workforce reductions Workforce reductions Pension withdrawal obligation Total Restructuring liability as of December 31, 2021 $ 0.1 $ 0.2 $ 7.2 $ 7.5 Restructuring activities — — — — Cash payments (0.1) (0.2) (0.3) (0.6) Restructuring liability as of March 31, 2022 $ — $ — $ 6.9 $ 6.9 As of March 31, 2022 and December 31, 2021, the current portion of the restructuring liability was $1.5 million and $1.7 million, respectively, and was included in "Accrued expenses and other liabilities" in the Consolidated Balance Sheets. As of March 31, 2022 and December 31, 2021, the long-term portion of the restructuring liability wa s $5.4 million and $5.8 million, res pectively, and was included in "Other long-term liabilities" in the Consolidated Balance Sheets. As of both March 31, 2022 and December 31, 2021, the long-term portion of the restructuring liability is for a pension withdrawal obligation incurred in connection with the reorganization and plant restructuring one of the Company's former operating entities and is expected to be satisfied in April of 2026, when the pension withdrawal obligation is scheduled to have been satisfied. There were no restructuring expenses incurred during the three months ended March 31, 2022. During the three months ended March 31, 2021, the Company incurred $0.2 million of restructuring expense, consisting of $0.1 million for the completion of a restructuring action in APAC initiated in 2019 and $0.1 million for a restructuring action initiated during the first quarter of 2021 for the consolidation of a manufacturing facility in EMEA. During the remainder of the year ending December 31, 2022, the Company expects to incur remaining costs of $0.6 million to $0.8 million to complete the restructuring action for the consolidation of the EMEA manufacturing facility. As the Company completes payments on each of its approved plans, the remaining restructuring liability is adjusted for the actual amounts incurred. No material adjustments for prior period restructuring liabilities were incurred during either of the three months ended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 xml:space="preserve">Accumulated Other Comprehensive Loss Comprehensive (loss) income includes foreign currency translation adjustments, changes in the fair value of certain financial derivative instruments that quality for hedge accounting and actuarial gains and losses arising from the Company's employee pension and postretirement benefit obligations. The components of the Company's AOCI are as follows: (in millions) March 31, December 31, 2022 2021 Accumulated other comprehensive loss: Foreign currency translation, net of income tax benefit of $1.4 million and $1.4 million, respectively $ 12.6 $ 9.5 Derivative instrument fair market value, net of income tax benefit of $0.9 million and $1.3 million, respectively (0.9) (0.9) Employee pension and postretirement benefit adjustments, net of income tax benefit of $4.8 million and $4.9 million, respectively (32.0) (33.2) Total accumulated other comprehensive loss $ (20.3) $ (24.6) The summary of changes in AOCI for the three months ended March 31, 2022 and 2021 are as follows: (in millions) Foreign Currency Translation (1) Gains and Losses on Cash Flow Hedges Pension &amp; Postretirement Total Balance as of December 31, 2021 $ 9.5 $ (0.9) $ (33.2) $ (24.6) Other comprehensive income (loss) before reclassifications 3.1 — 1.3 4.4 Reclassifications — — — — Tax effect of reclassifications — — (0.1) (0.1) Net current period other comprehensive income (loss) 3.1 — 1.2 4.3 Balance as of March 31, 2022 $ 12.6 $ (0.9) $ (32.0) $ (20.3) (in millions) Foreign Currency Translation (1) Gains and Losses on Cash Flow Hedges Pension &amp; Postretirement Total Balance as of December 31, 2020 $ 19.1 $ — $ (38.6) $ (19.5) Other comprehensive loss before reclassifications (7.1) (0.2) (0.2) (7.5) Reclassifications — (0.4) 0.8 0.4 Tax effect of reclassifications — 0.1 (0.2) (0.1) Net current period other comprehensive (loss) income (7.1) (0.5) 0.4 (7.2) Balance as of March 31, 2021 $ 12.0 $ (0.5) $ (38.2) $ (26.7) (1) Income taxes are not provided for foreign currency translation relating to indefinite investments in foreign subsidiaries, although the income tax effects within cumulative translation does include the impact of the net investment hedge transaction. Reclassification adjustments are made to avoid including items in both comprehensive (loss) income and net earnings (loss). Reclassifications from AOCI, net of tax, to income were as follows: (in millions) Three Months Ended March 31, Location 2022 2021 Gains (losses) on cash flow hedges: Foreign currency exchange contracts $ — $ 0.4 Cost of sales Commodity contracts — — Cost of sales Losses on cash flow hedges, before tax — 0.4 Tax effect — (0.1) Income tax expense (benefit) Gains (losses) on cash flow hedges, net of tax $ — $ 0.3 Amortization of pension and postretirement items: Amortization of prior service cost $ (0.4) $ 0.1 Other expense — net Actuarial losses — (0.9) Other expense — net Amortization of pension and postretirement items, before tax (0.4) (0.8) Tax effect 0.1 0.7 Income tax expense (benefit) Amortization of pension and postretirement items, net of tax $ (0.3) $ (0.1) Total reclassifications, net of tax $ (0.3) $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The Company presents earnings (loss) per share on a basic and diluted basis. Basic earnings (loss) per share is computed by dividing net earnings or (loss) by the weighted average number of common shares outstanding during the reported period. Diluted earnings (loss) per share includes the dilutive effect of common stock equivalents, consisting of stock options, restricted stock units and performance share units, using the treasury stock method. Performance share units, which are considered contingently issuable, are considered dilutive when the related performance criterion has been met. As the Company reported net earnings and earnings from discontinued operations for both the three months ended March 31, 2022 and 2021, basic and diluted earnings per share are calculated as outlined above. As the Company reported a net loss from continuing operations for both the three months ended March 31, 2022 and 2021, the weighted average shares outstanding is the same for both the basic loss per share and diluted loss per share calculations as the inclusion of potential shares of common stock equivalents would be antidilutive., even though the exercise price could be less than the average market price of the common shares. In addition, certain performance share units whose conditions were not met at the end of each of the respective reporting periods have also been excluded from the computation of earnings per share. The components of weighted average basic and diluted shares outstanding are as follows: Three Months Ended March 31, 2022 2021 Weighted average shares outstanding — Basic 143,065,161 141,622,281 Effect of dilutive securities: Stock options 297,285 70,226 Unvested restricted stock units 580,104 496,605 Unvested performance share units 46,213 — Effect of dilutive securities 923,602 566,831 Weighted average shares outstanding — Diluted 143,988,763 142,189,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Business Segments The Company identifies its geographic business segments using the "management approach," which designates the internal organization used by management for making operating decisions and assessing performance as the source for determining the Company's geographic business segments. Management organizes and manages the business based on three geographic business segments: the Americas, EMEA and APAC. The accounting policies of the Company's geographic business segments are the same as those described in Note 2, "Basis of Presentation and Summary of Significant Accounting Policies." The Company evaluates segment performance based on an "Adjusted Operating EBITDA" metric. Adjusted Operating EBITDA, a non-GAAP financial measure , is defined as earnings (loss) from continuing operations before interest expense, income taxes, other income or expense, depreciation and amortization expense plus certain other items such as loss from impairment of assets, gain or loss from disposal of assets, restructuring activities, separation expense, loss on modification or extinguishment of debt, acquisition-related transaction and integration costs, divestiture-related transaction costs, Transformation Program expense and certain other items. In addition, certain corporate-level expenses and elimi nations are not allocated to the segments. These unallocated expenses include corporate overhead, stock-based compensation expense and certain other non-operating expenses. The Company's presentation of Adjusted Operating EBITDA may not be comparable to similar measures used by other companies and are not necessarily indicative of the results of operations that would have occurred had each operating business segment been an independent, stand-alone entity during the periods presented. The following table presents financial information relating to the Company's geographic business segments, reconciled to "Net sales" and "Loss from continuing operations before income taxes" included in the Company's Consolidated Statements of Operations presented in accordance with U.S. GAAP as follows: (in millions, except percentage data) Three Months Ended March 31, 2022 2021 Net sales: Americas $ 243.1 $ 193.2 EMEA 122.8 89.8 APAC 51.1 42.0 Elimination of intersegment sales (84.0) (71.7) Total net sales $ 333.0 $ 253.3 Segment Adjusted Operating EBITDA: Americas $ 31.5 $ 28.8 EMEA 23.0 12.7 APAC 7.7 4.8 Total Segment Adjusted Operating EBITDA 62.2 46.3 Corporate and unallocated expenses (21.9) (21.4) Amortization expense (9.9) (10.7) Depreciation expense (5.2) (4.6) Transaction costs (1) (2.1) — Transformation Program expense (2) — (2.2) Restructuring activities — (0.2) Earnings from continuing operations 23.1 7.2 Interest expense (10.5) (10.5) Other expense — net (3) (13.2) (2.9) Loss from continuing operations before income taxes $ (0.6) $ (6.2) (1) Transaction costs for the three months ended March 31, 2022 are related to the pending sale of the Company and consist primarily of professional services recorded in "Selling, general and administrative expenses". (2) Transformation Program expense includes consulting and other costs associated with the execution of the Company's Transformation Program initiatives, which was completed as of December 31, 2021. Refer to Note 15, "Business Transformation Program and Restructuring" for discussion. (3) Other expense - net is comprised primarily of $12.5 million and $2.8 million respectively, of foreign currency transaction losses incurred during the three months ended March 31, 2022 and 2021. Foreign currency transaction losses are inclusive of losses on related foreign currency exchange contracts not designated as hedging instruments for accounting purposes. Adjusted Operating EBITDA % by segment (4) : Americas 12.9 % 14.9 % EMEA 18.7 % 14.1 % APAC 15.1 % 11.4 % (4) Adjusted Operating EBITDA % is calculated by dividing Adjusted Operating EBITDA by net sales for each respective segment. (in millions) Three Months Ended March 31, 2022 2021 Third-party net sales by geographic area (5) : United States $ 178.4 $ 142.9 Other Americas 24.9 16.9 EMEA 86.3 58.9 APAC 43.4 34.6 Total net sales by geographic area $ 333.0 $ 253.3 (5) Third-party net sales in the section above are attributed to geographic regions based on location of customer. Net sales by product class and geographic business segment are as follows: (in millions) Three Months Ended March 31, 2022 Commercial Foodservice Equipment Aftermarket Parts and Support Total Americas $ 176.4 $ 31.9 $ 208.3 EMEA 71.9 15.2 87.1 APAC 30.0 7.6 37.6 Total net sales $ 278.3 $ 54.7 $ 333.0 (in millions) Three Months Ended March 31, 2021 Commercial Foodservice Equipment Aftermarket Parts and Support Total Americas $ 135.3 $ 32.5 $ 167.8 EMEA 47.2 10.2 57.4 APAC 22.1 6.0 28.1 Total net sales $ 204.6 $ 48.7 $ 253.3 The Company's total consolidated assets by geographic segment are as follows: (in millions) March 31, December 31, 2022 2021 Americas $ 1,638.1 $ 1,587.1 EMEA 367.4 362.3 APAC 218.9 218.8 Corporate 113.5 109.4 Total assets $ 2,337.9 $ 2,2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solidated financial statements include the accounts of Welbilt and its wholly-owned subsidiaries and have been prepared by the Company, pursuant to the rules and regulations of the SEC. The Company prepares its financial statements in accordance with accounting principles generally accepted in the U.S. ("U.S. GAAP"). All intercompany balances and transactions between the Company and its affiliates have been eliminated in consolidation. In accordance with applicable accounting guidance, the assets and liabilities to be included in the divestiture of the Ice Business have been presented as "Current assets of discontinued operations" and "Current liabilities of discontinued operations" in the Consolidated Statements of Financial Position as of both March 31, 2022 and December 31, 2021, as the sale of the Ice Business is currently expected to close in the second or third quarter first half of 2022. In addition, the result of operations of the Ice Business are presented as "Earnings from discontinued operations, net of income taxes" in the Consolidated Statements of Operations as of both March 31, 2022 and 2021, respectively. All such amounts have been excluded from both continuing operations and segment results for all periods presented. The Consolidated Statements of Cash Flows are presented on a consolidated basis and include both continuing operations and discontinued operation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fair value of goodwill and indefinite lived intangible asse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On November 5th, 2021, the Occupational Safety and Health Administration announced an emergency temporary standard mandating the COVID-19 vaccine or weekly testing for most U.S. employees, which includes the Company's employees. That standard was struck down by the U.S. Supreme Court on January 13, 2022 and is currently stayed. However, the Biden Administration has indicated that it may seek to impose alternative vaccine mandates and other governmental authorities have imposed more targeted vaccine and testing orders and regulations, and may continue to do so in the future. If a mandate is ultimately issued and implemented in some form, the Company expects there would be further disruptions to its operations, such as inability to maintain adequate staffing at the Company's facilities, difficulties in replacing disqualified employees with temporary employees or new hires, increased costs and diminished availability of raw materials and component parts, and increased compliance burdens, including financial costs, diversion of administrative resources, and increased downtimes to accommodate for any required ongoing COVID-19 testing, which would result in delays in the manufacturing process, negatively impact the Company's future sales levels and ongoing customer relationships.</t>
        </is>
      </c>
    </row>
    <row r="6">
      <c r="A6" s="4" t="inlineStr">
        <is>
          <t>Government Assistance</t>
        </is>
      </c>
      <c r="B6" s="4" t="inlineStr">
        <is>
          <t>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to which the assistance relates. Beginning in the second quarter of 2020, as a result of the COVID-19 pandemic, governments in various jurisdictions in which the Company operates have provided financial assistance designed to offset salary expenditures associated with companies maintaining their pre-pandemic employee headcount levels. Beginning in 2022, there was no further government assistance available in any of the jurisdictions in which the Company operates.</t>
        </is>
      </c>
    </row>
    <row r="7">
      <c r="A7" s="4" t="inlineStr">
        <is>
          <t>Recently Adopted and Not Yet Adopted Accounting Pronouncements</t>
        </is>
      </c>
      <c r="B7" s="4" t="inlineStr">
        <is>
          <t>Recently Adopted Accounting Pronouncements There were no recently adopted accounting pronouncements which would have a material effect on the Company’s financial condition, results of operations and cash flows. Recently Issued Accounting Pronouncements Not Yet Adopted Recently issued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Government Assistance Received</t>
        </is>
      </c>
      <c r="B4" s="4" t="inlineStr">
        <is>
          <t xml:space="preserve">Government assistance received during the quarter ended March 31, 2021 has been reflected as a reduction to the related expense for which the assistance relates as follows: (in millions) Three Months Ended 3/31/2021 Reduction to related expense (1) : Cost of sales $ 0.4 Selling, general and administrative expenses 0.8 Total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7" t="n">
        <v>2.9</v>
      </c>
      <c r="C4" s="7" t="n">
        <v>7.9</v>
      </c>
    </row>
    <row r="5">
      <c r="A5" s="3" t="inlineStr">
        <is>
          <t>Other comprehensive (loss) income, net of tax:</t>
        </is>
      </c>
    </row>
    <row r="6">
      <c r="A6" s="4" t="inlineStr">
        <is>
          <t>Foreign currency translation adjustments</t>
        </is>
      </c>
      <c r="B6" s="8" t="n">
        <v>3.1</v>
      </c>
      <c r="C6" s="8" t="n">
        <v>-7.1</v>
      </c>
    </row>
    <row r="7">
      <c r="A7" s="4" t="inlineStr">
        <is>
          <t>Unrealized loss on derivatives</t>
        </is>
      </c>
      <c r="B7" s="5" t="n">
        <v>0</v>
      </c>
      <c r="C7" s="8" t="n">
        <v>-0.5</v>
      </c>
    </row>
    <row r="8">
      <c r="A8" s="4" t="inlineStr">
        <is>
          <t>Employee pension and postretirement benefits</t>
        </is>
      </c>
      <c r="B8" s="8" t="n">
        <v>1.2</v>
      </c>
      <c r="C8" s="8" t="n">
        <v>0.4</v>
      </c>
    </row>
    <row r="9">
      <c r="A9" s="4" t="inlineStr">
        <is>
          <t>Total other comprehensive income (loss), net of tax</t>
        </is>
      </c>
      <c r="B9" s="8" t="n">
        <v>4.3</v>
      </c>
      <c r="C9" s="8" t="n">
        <v>-7.2</v>
      </c>
    </row>
    <row r="10">
      <c r="A10" s="4" t="inlineStr">
        <is>
          <t>Comprehensive income</t>
        </is>
      </c>
      <c r="B10" s="7" t="n">
        <v>7.2</v>
      </c>
      <c r="C10" s="7" t="n">
        <v>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posal Groups, Including Discontinued Operations</t>
        </is>
      </c>
      <c r="B4" s="4" t="inlineStr">
        <is>
          <t xml:space="preserve">The following table presents the financial results of the Ice Business, presented as "Earnings from discontinued operations, net of income taxes" in the Company's Consolidated Statements of Operations (in millions): Three Months Ended March 31, 2022 2021 Net sales $ 74.7 $ 63.5 Cost of sales 49.6 35.6 Gross profit 25.1 27.9 Selling, general and administrative expenses 4.5 3.7 Transaction expenses (1) 8.3 — Earnings from discontinued operations 12.3 24.2 Interest expense 7.8 8.3 Earnings from discontinued operations before income taxes 4.5 15.9 Income tax expense 0.7 3.5 Earnings from discontinued operations, net of income taxes $ 3.8 $ 12.4 (1) Transaction expenses included as a component of the Company's "Earnings from discontinued operations, net of income taxes" consist of transaction bonuses for the Company's management involved in the divestiture of the Ice Business and third-party professional services incurred in connection with the pending sale of the Ice Business. 2021 consist of the following (in millions): March 31, December 31, 2022 2021 Assets Cash and cash equivalents $ 30.6 $ 42.6 Restricted cash — 0.1 Accounts receivable - net 40.9 35.2 Inventories — net 54.2 49.7 Prepaids and other assets 9.8 9.6 Property, plant and equipment — net 22.0 22.6 Operating lease right-of-use assets 10.3 10.2 Goodwill 385.0 385.0 Total assets $ 552.8 $ 555.0 Liabilities Trade accounts payable $ 18.1 $ 26.2 Accrued expenses and other liabilities 38.3 46.4 Product warranties 11.3 11.9 Operating lease liabilities 9.0 9.0 Total liabilities $ 76.7 $ 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 Net (Tables)</t>
        </is>
      </c>
      <c r="B1" s="2" t="inlineStr">
        <is>
          <t>3 Months Ended</t>
        </is>
      </c>
    </row>
    <row r="2">
      <c r="B2" s="2" t="inlineStr">
        <is>
          <t>Mar. 31, 2022</t>
        </is>
      </c>
    </row>
    <row r="3">
      <c r="A3" s="3" t="inlineStr">
        <is>
          <t>Inventory Disclosure [Abstract]</t>
        </is>
      </c>
    </row>
    <row r="4">
      <c r="A4" s="4" t="inlineStr">
        <is>
          <t>Schedule of the Components of Inventories - Net</t>
        </is>
      </c>
      <c r="B4" s="4" t="inlineStr">
        <is>
          <t xml:space="preserve">The components of "Inventories — net" are as follows: (in millions) March 31, December 31, 2022 2021 Inventories — net: Raw materials $ 130.3 $ 127.7 Work-in-process 19.7 17.0 Finished goods 139.9 100.0 Total inventories — net $ 289.9 $ 2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 Net (Tables)</t>
        </is>
      </c>
      <c r="B1" s="2" t="inlineStr">
        <is>
          <t>3 Months Ended</t>
        </is>
      </c>
    </row>
    <row r="2">
      <c r="B2" s="2" t="inlineStr">
        <is>
          <t>Mar. 31, 2022</t>
        </is>
      </c>
    </row>
    <row r="3">
      <c r="A3" s="3" t="inlineStr">
        <is>
          <t>Property, Plant and Equipment [Abstract]</t>
        </is>
      </c>
    </row>
    <row r="4">
      <c r="A4" s="4" t="inlineStr">
        <is>
          <t>Components of Property, Plant and Equipment - Net</t>
        </is>
      </c>
      <c r="B4" s="4" t="inlineStr">
        <is>
          <t xml:space="preserve">The components of "Property, plant and equipment — net" are as follows: (in millions) March 31, December 31, 2022 2021 Property, plant and equipment — net: Land $ 9.6 $ 9.6 Building and improvements 80.6 80.2 Machinery, equipment and tooling 183.2 179.3 Furniture and fixtures 7.0 7.0 Computer hardware and software for internal use 64.1 62.5 Construction in progress 8.8 9.8 Total cost 353.3 348.4 Less accumulated depreciation (240.7) (235.4) Total property, plant and equipment — net $ 112.6 $ 1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 Net (Tables)</t>
        </is>
      </c>
      <c r="B1" s="2" t="inlineStr">
        <is>
          <t>3 Months Ended</t>
        </is>
      </c>
    </row>
    <row r="2">
      <c r="B2" s="2" t="inlineStr">
        <is>
          <t>Mar. 31, 2022</t>
        </is>
      </c>
    </row>
    <row r="3">
      <c r="A3" s="3" t="inlineStr">
        <is>
          <t>Goodwill and Intangible Assets Disclosure [Abstract]</t>
        </is>
      </c>
    </row>
    <row r="4">
      <c r="A4" s="4" t="inlineStr">
        <is>
          <t>Changes in the Carrying Amount of Goodwill by Geographic Segment</t>
        </is>
      </c>
      <c r="B4" s="4" t="inlineStr">
        <is>
          <t>The changes in the carrying amount of goodwill by geographic business segment are as follows: (in millions) Americas EMEA APAC Total Goodwill balance at December 31, 2021 (1) $ 489.6 $ 49.4 $ 12.3 $ 551.3 Foreign currency impact (0.1) (2.3) — (2.4) Goodwill balance at March 31, 2022 $ 489.5 $ 47.1 $ 12.3 $ 548.9 (1)</t>
        </is>
      </c>
    </row>
    <row r="5">
      <c r="A5" s="4" t="inlineStr">
        <is>
          <t>Changes in Gross Carrying Amount and Balances of Finite-Lived Intangible Assets</t>
        </is>
      </c>
      <c r="B5" s="4" t="inlineStr">
        <is>
          <t xml:space="preserve">The gross carrying amounts, impairment charges and accumulated amortization of the Company's intangible assets, other than goodwill, are as follows: (in millions) March 31, 2022 December 31, 2021 Gross Accumulated Net Gross Accumulated Net Customer relationships $ 473.6 $ (303.0) $ 170.6 $ 475.1 $ (297.0) $ 178.1 Trademarks and trade names 205.0 — 205.0 206.9 — 206.9 Other intangibles 169.2 (140.4) 28.8 170.6 (138.1) 32.5 Patents 5.8 (2.6) 3.2 5.8 (2.5) 3.3 Total $ 853.6 $ (446.0) $ 407.6 $ 858.4 $ (437.6) $ 420.8 </t>
        </is>
      </c>
    </row>
    <row r="6">
      <c r="A6" s="4" t="inlineStr">
        <is>
          <t>Changes in Gross Carrying Amount and Balances of Indefinite-Lived Intangible Assets</t>
        </is>
      </c>
      <c r="B6" s="4" t="inlineStr">
        <is>
          <t xml:space="preserve">The gross carrying amounts, impairment charges and accumulated amortization of the Company's intangible assets, other than goodwill, are as follows: (in millions) March 31, 2022 December 31, 2021 Gross Accumulated Net Gross Accumulated Net Customer relationships $ 473.6 $ (303.0) $ 170.6 $ 475.1 $ (297.0) $ 178.1 Trademarks and trade names 205.0 — 205.0 206.9 — 206.9 Other intangibles 169.2 (140.4) 28.8 170.6 (138.1) 32.5 Patents 5.8 (2.6) 3.2 5.8 (2.5) 3.3 Total $ 853.6 $ (446.0) $ 407.6 $ 858.4 $ (437.6) $ 4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The components of "Accrued expenses and other liabilities" are as follows: (in millions) March 31, December 31, 2022 2021 Accrued expenses and other liabilities: Miscellaneous accrued expenses $ 30.3 $ 26.1 Employee related expenses 42.8 49.0 Accrued rebates and commissions 33.3 44.1 Current portion of operating lease liabilities 8.3 8.6 Interest payable 5.7 15.9 Customer deposits 8.4 8.8 Non-income tax payables 4.3 4.4 Restructuring liabilities 1.5 1.7 Deferred revenues 5.4 4.2 Pension and postretirement health liabilities 2.1 2.1 Income and other taxes payable 4.7 5.6 Total accrued expenses and other liabilities $ 146.8 $ 1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Debt</t>
        </is>
      </c>
      <c r="B4" s="4" t="inlineStr">
        <is>
          <t>The carrying value of the Company's outstanding debt consists of the following: (in millions, except percentage data) March 31, 2022 December 31, 2021 Carrying Value Weighted Average Interest Rate Carrying Value Weighted Average Interest Rate Long-term debt and finance leases: Revolving Credit Facility $ 190.0 3.79 % $ 120.0 4.50 % Term Loan B Facility 855.0 2.98 % 855.0 2.93 % 9.50% Senior Notes due 2024 425.0 9.72 % 425.0 9.76 % Finance leases 1.4 4.03 % 1.6 4.42 % Total debt and finance leases, including current portion 1,471.4 1,401.6 Less current portion: Finance leases (0.7) (0.9) Unamortized debt issuance costs (1) (11.9) (12.9) Hedge accounting fair value adjustment (2) 0.2 0.2 Total long-term debt and finance leases $ 1,459.0 $ 1,388.0 Total debt issuance costs, net of amortization as of March 31, 2022 and December 31, 2021, were $13.9 million and $15.3 million, respectively, of which $2.0 million and $2.4 million, respectively, are related to the Revolving Credit Facility and recorded in "Other non-current assets" in the Consolidated Balance Sheets. (2) Balance represents deferred gains from the terminations of interest rate swaps designated as fair value hed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the Effect of Derivative Instruments on the Consolidated Statement of Operations for Gains or Losses Initially Recognized in Other Comprehensive Income (OCI) in the Consolidated Balance Sheet</t>
        </is>
      </c>
      <c r="B4" s="4" t="inlineStr">
        <is>
          <t xml:space="preserve">The effects of the Company's derivative instruments on the Consolidated Statements of Comprehensive Income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Three Months Ended March 31, Location Three Months Ended March 31, 2022 2021 2022 2021 Foreign currency exchange contracts $ — $ (0.2) Cost of sales $ — $ 0.4 The table below presents the effect of the Company’s derivative financial instruments on the Consolidated Statements of Operations: (in millions) Location and amount of gain/(loss) recognized on effect of fair value and cash flow derivative instruments Three Months Ended Three Months Ended March 31, 2022 March 31, 2021 Cost of Sales Interest Expense Cost of Sales Interest Expense Total amounts of expense line items presented in the Consolidated Statements of Operations in which effects of fair value and cash flow hedges are recorded $ 223.3 $ 10.5 $ 163.3 $ 10.5 The effects of fair value and cash flow hedging: Gain/(loss) on cash flow hedging relationships: Foreign currency exchange contracts: Amount of gain/(loss) reclassified from AOCI into income $ — $ — $ 0.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Tables)</t>
        </is>
      </c>
      <c r="B1" s="2" t="inlineStr">
        <is>
          <t>3 Months Ended</t>
        </is>
      </c>
    </row>
    <row r="2">
      <c r="B2" s="2" t="inlineStr">
        <is>
          <t>Mar. 31, 2022</t>
        </is>
      </c>
    </row>
    <row r="3">
      <c r="A3" s="3" t="inlineStr">
        <is>
          <t>Guarantees and Product Warranties [Abstract]</t>
        </is>
      </c>
    </row>
    <row r="4">
      <c r="A4" s="4" t="inlineStr">
        <is>
          <t>Schedule of the Summary of Product Warranty Activity</t>
        </is>
      </c>
      <c r="B4" s="4" t="inlineStr">
        <is>
          <t xml:space="preserve">The product warranty liability activity for the three months ended March 31, 2022 is as follows: (in millions) Balance as of December 31, 2021 (1) $ 30.8 Additions for issuance of warranties 7.3 Settlements (in cash or in kind) (6.6) Currency translation impact (0.1) Balance as of March 31, 2022 (1) $ 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Components of Period Benefit Costs</t>
        </is>
      </c>
      <c r="B4" s="4" t="inlineStr">
        <is>
          <t xml:space="preserve">The components of periodic benefit costs for the Company's Defined Benefit Plans are as follows: (in millions) Three Months Ended March 31, 2022 2021 Pension Plans Postretirement Pension Plans Postretirement Service cost - benefits earned during the period $ — $ — $ — $ — Interest cost of projected benefit obligations 0.9 — 0.6 0.1 Expected return on assets (0.9) — (0.8) — Amortization of prior service cost 0.5 — — (0.1) Amortization of actuarial net loss 0.5 0.1 0.7 0.2 Net periodic benefit cost $ 1.0 $ 0.1 $ 0.5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Transformation Program and Restructuring (Tables)</t>
        </is>
      </c>
      <c r="B1" s="2" t="inlineStr">
        <is>
          <t>3 Months Ended</t>
        </is>
      </c>
    </row>
    <row r="2">
      <c r="B2" s="2" t="inlineStr">
        <is>
          <t>Mar. 31, 2022</t>
        </is>
      </c>
    </row>
    <row r="3">
      <c r="A3" s="3" t="inlineStr">
        <is>
          <t>Restructuring and Related Activities [Abstract]</t>
        </is>
      </c>
    </row>
    <row r="4">
      <c r="A4" s="4" t="inlineStr">
        <is>
          <t>Schedule of Restructuring Reserve</t>
        </is>
      </c>
      <c r="B4" s="4" t="inlineStr">
        <is>
          <t xml:space="preserve">The Company's restructuring activity and balance of the restructuring liability is as follows: (in millions) 2020 Plans 2019 Plans 2018 and Previous Plans Workforce reductions Workforce reductions Pension withdrawal obligation Total Restructuring liability as of December 31, 2021 $ 0.1 $ 0.2 $ 7.2 $ 7.5 Restructuring activities — — — — Cash payments (0.1) (0.2) (0.3) (0.6) Restructuring liability as of March 31, 2022 $ — $ — $ 6.9 $ 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7" t="n">
        <v>108.3</v>
      </c>
      <c r="C3" s="7" t="n">
        <v>91.59999999999999</v>
      </c>
    </row>
    <row r="4">
      <c r="A4" s="4" t="inlineStr">
        <is>
          <t>Restricted cash</t>
        </is>
      </c>
      <c r="B4" s="8" t="n">
        <v>0.5</v>
      </c>
      <c r="C4" s="8" t="n">
        <v>0.4</v>
      </c>
    </row>
    <row r="5">
      <c r="A5" s="4" t="inlineStr">
        <is>
          <t>Accounts receivable, less allowance of $6.0 and $6.2, respectively</t>
        </is>
      </c>
      <c r="B5" s="8" t="n">
        <v>184.5</v>
      </c>
      <c r="C5" s="8" t="n">
        <v>185.3</v>
      </c>
    </row>
    <row r="6">
      <c r="A6" s="4" t="inlineStr">
        <is>
          <t>Inventories — net</t>
        </is>
      </c>
      <c r="B6" s="8" t="n">
        <v>289.9</v>
      </c>
      <c r="C6" s="8" t="n">
        <v>244.7</v>
      </c>
    </row>
    <row r="7">
      <c r="A7" s="4" t="inlineStr">
        <is>
          <t>Prepaids and other current assets</t>
        </is>
      </c>
      <c r="B7" s="5" t="n">
        <v>75</v>
      </c>
      <c r="C7" s="8" t="n">
        <v>55.8</v>
      </c>
    </row>
    <row r="8">
      <c r="A8" s="4" t="inlineStr">
        <is>
          <t>Total assets</t>
        </is>
      </c>
      <c r="B8" s="8" t="n">
        <v>552.8</v>
      </c>
      <c r="C8" s="5" t="n">
        <v>555</v>
      </c>
    </row>
    <row r="9">
      <c r="A9" s="4" t="inlineStr">
        <is>
          <t>Total current assets</t>
        </is>
      </c>
      <c r="B9" s="5" t="n">
        <v>1211</v>
      </c>
      <c r="C9" s="8" t="n">
        <v>1132.8</v>
      </c>
    </row>
    <row r="10">
      <c r="A10" s="4" t="inlineStr">
        <is>
          <t>Property, plant and equipment — net</t>
        </is>
      </c>
      <c r="B10" s="8" t="n">
        <v>112.6</v>
      </c>
      <c r="C10" s="5" t="n">
        <v>113</v>
      </c>
    </row>
    <row r="11">
      <c r="A11" s="4" t="inlineStr">
        <is>
          <t>Operating lease right-of-use assets</t>
        </is>
      </c>
      <c r="B11" s="8" t="n">
        <v>31.9</v>
      </c>
      <c r="C11" s="5" t="n">
        <v>34</v>
      </c>
    </row>
    <row r="12">
      <c r="A12" s="4" t="inlineStr">
        <is>
          <t>Goodwill</t>
        </is>
      </c>
      <c r="B12" s="8" t="n">
        <v>548.9</v>
      </c>
      <c r="C12" s="8" t="n">
        <v>551.3</v>
      </c>
    </row>
    <row r="13">
      <c r="A13" s="4" t="inlineStr">
        <is>
          <t>Other intangible assets — net</t>
        </is>
      </c>
      <c r="B13" s="8" t="n">
        <v>407.6</v>
      </c>
      <c r="C13" s="8" t="n">
        <v>420.8</v>
      </c>
    </row>
    <row r="14">
      <c r="A14" s="4" t="inlineStr">
        <is>
          <t>Other non-current assets</t>
        </is>
      </c>
      <c r="B14" s="8" t="n">
        <v>25.9</v>
      </c>
      <c r="C14" s="8" t="n">
        <v>25.7</v>
      </c>
    </row>
    <row r="15">
      <c r="A15" s="4" t="inlineStr">
        <is>
          <t>Total assets</t>
        </is>
      </c>
      <c r="B15" s="8" t="n">
        <v>2337.9</v>
      </c>
      <c r="C15" s="8" t="n">
        <v>2277.6</v>
      </c>
    </row>
    <row r="16">
      <c r="A16" s="3" t="inlineStr">
        <is>
          <t>Current liabilities:</t>
        </is>
      </c>
    </row>
    <row r="17">
      <c r="A17" s="4" t="inlineStr">
        <is>
          <t>Trade accounts payable</t>
        </is>
      </c>
      <c r="B17" s="8" t="n">
        <v>128.4</v>
      </c>
      <c r="C17" s="8" t="n">
        <v>104.4</v>
      </c>
    </row>
    <row r="18">
      <c r="A18" s="4" t="inlineStr">
        <is>
          <t>Accrued expenses and other liabilities</t>
        </is>
      </c>
      <c r="B18" s="8" t="n">
        <v>146.8</v>
      </c>
      <c r="C18" s="8" t="n">
        <v>170.5</v>
      </c>
    </row>
    <row r="19">
      <c r="A19" s="4" t="inlineStr">
        <is>
          <t>Current portion of long-term debt and finance leases</t>
        </is>
      </c>
      <c r="B19" s="8" t="n">
        <v>0.7</v>
      </c>
      <c r="C19" s="8" t="n">
        <v>0.9</v>
      </c>
    </row>
    <row r="20">
      <c r="A20" s="4" t="inlineStr">
        <is>
          <t>Product warranties</t>
        </is>
      </c>
      <c r="B20" s="8" t="n">
        <v>26.6</v>
      </c>
      <c r="C20" s="8" t="n">
        <v>24.7</v>
      </c>
    </row>
    <row r="21">
      <c r="A21" s="4" t="inlineStr">
        <is>
          <t>Total liabilities</t>
        </is>
      </c>
      <c r="B21" s="8" t="n">
        <v>76.7</v>
      </c>
      <c r="C21" s="8" t="n">
        <v>93.5</v>
      </c>
    </row>
    <row r="22">
      <c r="A22" s="4" t="inlineStr">
        <is>
          <t>Total current liabilities</t>
        </is>
      </c>
      <c r="B22" s="8" t="n">
        <v>379.2</v>
      </c>
      <c r="C22" s="5" t="n">
        <v>394</v>
      </c>
    </row>
    <row r="23">
      <c r="A23" s="4" t="inlineStr">
        <is>
          <t>Long-term debt and finance leases</t>
        </is>
      </c>
      <c r="B23" s="5" t="n">
        <v>1459</v>
      </c>
      <c r="C23" s="5" t="n">
        <v>1388</v>
      </c>
    </row>
    <row r="24">
      <c r="A24" s="4" t="inlineStr">
        <is>
          <t>Deferred income taxes</t>
        </is>
      </c>
      <c r="B24" s="8" t="n">
        <v>63.6</v>
      </c>
      <c r="C24" s="8" t="n">
        <v>64.2</v>
      </c>
    </row>
    <row r="25">
      <c r="A25" s="4" t="inlineStr">
        <is>
          <t>Pension and postretirement health liabilities</t>
        </is>
      </c>
      <c r="B25" s="8" t="n">
        <v>21.1</v>
      </c>
      <c r="C25" s="8" t="n">
        <v>21.7</v>
      </c>
    </row>
    <row r="26">
      <c r="A26" s="4" t="inlineStr">
        <is>
          <t>Operating lease liabilities</t>
        </is>
      </c>
      <c r="B26" s="8" t="n">
        <v>24.6</v>
      </c>
      <c r="C26" s="8" t="n">
        <v>26.3</v>
      </c>
    </row>
    <row r="27">
      <c r="A27" s="4" t="inlineStr">
        <is>
          <t>Other long-term liabilities</t>
        </is>
      </c>
      <c r="B27" s="8" t="n">
        <v>21.2</v>
      </c>
      <c r="C27" s="5" t="n">
        <v>25</v>
      </c>
    </row>
    <row r="28">
      <c r="A28" s="4" t="inlineStr">
        <is>
          <t>Total non-current liabilities</t>
        </is>
      </c>
      <c r="B28" s="8" t="n">
        <v>1589.5</v>
      </c>
      <c r="C28" s="8" t="n">
        <v>1525.2</v>
      </c>
    </row>
    <row r="29">
      <c r="A29" s="4" t="inlineStr">
        <is>
          <t>Commitments and contingencies (Note 12)</t>
        </is>
      </c>
      <c r="B29" s="4" t="inlineStr">
        <is>
          <t xml:space="preserve"> </t>
        </is>
      </c>
      <c r="C29" s="4" t="inlineStr">
        <is>
          <t xml:space="preserve"> </t>
        </is>
      </c>
    </row>
    <row r="30">
      <c r="A30" s="3" t="inlineStr">
        <is>
          <t>Total equity:</t>
        </is>
      </c>
    </row>
    <row r="31">
      <c r="A31" s="4" t="inlineStr">
        <is>
          <t>Common stock ($0.01 par value, 300,000,000 shares authorized, 143,175,392 shares and 142,961,244 shares issued and outstanding as of March 31, 2022 and December 31, 2021, respectively)</t>
        </is>
      </c>
      <c r="B31" s="8" t="n">
        <v>1.4</v>
      </c>
      <c r="C31" s="8" t="n">
        <v>1.4</v>
      </c>
    </row>
    <row r="32">
      <c r="A32" s="4" t="inlineStr">
        <is>
          <t>Additional paid-in capital (deficit)</t>
        </is>
      </c>
      <c r="B32" s="8" t="n">
        <v>-1.8</v>
      </c>
      <c r="C32" s="8" t="n">
        <v>-5.4</v>
      </c>
    </row>
    <row r="33">
      <c r="A33" s="4" t="inlineStr">
        <is>
          <t>Retained earnings</t>
        </is>
      </c>
      <c r="B33" s="8" t="n">
        <v>389.9</v>
      </c>
      <c r="C33" s="5" t="n">
        <v>387</v>
      </c>
    </row>
    <row r="34">
      <c r="A34" s="4" t="inlineStr">
        <is>
          <t>Accumulated other comprehensive loss</t>
        </is>
      </c>
      <c r="B34" s="8" t="n">
        <v>-20.3</v>
      </c>
      <c r="C34" s="8" t="n">
        <v>-24.6</v>
      </c>
    </row>
    <row r="35">
      <c r="A35" s="4" t="inlineStr">
        <is>
          <t>Total equity</t>
        </is>
      </c>
      <c r="B35" s="8" t="n">
        <v>369.2</v>
      </c>
      <c r="C35" s="8" t="n">
        <v>358.4</v>
      </c>
    </row>
    <row r="36">
      <c r="A36" s="4" t="inlineStr">
        <is>
          <t>Total liabilities and equity</t>
        </is>
      </c>
      <c r="B36" s="7" t="n">
        <v>2337.9</v>
      </c>
      <c r="C36" s="7" t="n">
        <v>227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Components Accumulated Other Comprehensive Income (Loss)</t>
        </is>
      </c>
      <c r="B4" s="4" t="inlineStr">
        <is>
          <t>The components of the Company's AOCI are as follows: (in millions) March 31, December 31, 2022 2021 Accumulated other comprehensive loss: Foreign currency translation, net of income tax benefit of $1.4 million and $1.4 million, respectively $ 12.6 $ 9.5 Derivative instrument fair market value, net of income tax benefit of $0.9 million and $1.3 million, respectively (0.9) (0.9) Employee pension and postretirement benefit adjustments, net of income tax benefit of $4.8 million and $4.9 million, respectively (32.0) (33.2) Total accumulated other comprehensive loss $ (20.3) $ (24.6) The summary of changes in AOCI for the three months ended March 31, 2022 and 2021 are as follows: (in millions) Foreign Currency Translation (1) Gains and Losses on Cash Flow Hedges Pension &amp; Postretirement Total Balance as of December 31, 2021 $ 9.5 $ (0.9) $ (33.2) $ (24.6) Other comprehensive income (loss) before reclassifications 3.1 — 1.3 4.4 Reclassifications — — — — Tax effect of reclassifications — — (0.1) (0.1) Net current period other comprehensive income (loss) 3.1 — 1.2 4.3 Balance as of March 31, 2022 $ 12.6 $ (0.9) $ (32.0) $ (20.3) (in millions) Foreign Currency Translation (1) Gains and Losses on Cash Flow Hedges Pension &amp; Postretirement Total Balance as of December 31, 2020 $ 19.1 $ — $ (38.6) $ (19.5) Other comprehensive loss before reclassifications (7.1) (0.2) (0.2) (7.5) Reclassifications — (0.4) 0.8 0.4 Tax effect of reclassifications — 0.1 (0.2) (0.1) Net current period other comprehensive (loss) income (7.1) (0.5) 0.4 (7.2) Balance as of March 31, 2021 $ 12.0 $ (0.5) $ (38.2) $ (26.7)</t>
        </is>
      </c>
    </row>
    <row r="5">
      <c r="A5" s="4" t="inlineStr">
        <is>
          <t>Reclassification out of Accumulated Other Comprehensive Loss</t>
        </is>
      </c>
      <c r="B5" s="4" t="inlineStr">
        <is>
          <t xml:space="preserve">Reclassifications from AOCI, net of tax, to income were as follows: (in millions) Three Months Ended March 31, Location 2022 2021 Gains (losses) on cash flow hedges: Foreign currency exchange contracts $ — $ 0.4 Cost of sales Commodity contracts — — Cost of sales Losses on cash flow hedges, before tax — 0.4 Tax effect — (0.1) Income tax expense (benefit) Gains (losses) on cash flow hedges, net of tax $ — $ 0.3 Amortization of pension and postretirement items: Amortization of prior service cost $ (0.4) $ 0.1 Other expense — net Actuarial losses — (0.9) Other expense — net Amortization of pension and postretirement items, before tax (0.4) (0.8) Tax effect 0.1 0.7 Income tax expense (benefit) Amortization of pension and postretirement items, net of tax $ (0.3) $ (0.1) Total reclassifications, net of tax $ (0.3) $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Reconciliation of the Numerator and Denominator used to Compute Basic and Diluted EPS</t>
        </is>
      </c>
      <c r="B4" s="4" t="inlineStr">
        <is>
          <t>The components of weighted average basic and diluted shares outstanding are as follows: Three Months Ended March 31, 2022 2021 Weighted average shares outstanding — Basic 143,065,161 141,622,281 Effect of dilutive securities: Stock options 297,285 70,226 Unvested restricted stock units 580,104 496,605 Unvested performance share units 46,213 — Effect of dilutive securities 923,602 566,831 Weighted average shares outstanding — Diluted 143,988,763 142,189,1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Financial Information Relating to the Company's Reportable Segments</t>
        </is>
      </c>
      <c r="B4" s="4" t="inlineStr">
        <is>
          <t xml:space="preserve">The following table presents financial information relating to the Company's geographic business segments, reconciled to "Net sales" and "Loss from continuing operations before income taxes" included in the Company's Consolidated Statements of Operations presented in accordance with U.S. GAAP as follows: (in millions, except percentage data) Three Months Ended March 31, 2022 2021 Net sales: Americas $ 243.1 $ 193.2 EMEA 122.8 89.8 APAC 51.1 42.0 Elimination of intersegment sales (84.0) (71.7) Total net sales $ 333.0 $ 253.3 Segment Adjusted Operating EBITDA: Americas $ 31.5 $ 28.8 EMEA 23.0 12.7 APAC 7.7 4.8 Total Segment Adjusted Operating EBITDA 62.2 46.3 Corporate and unallocated expenses (21.9) (21.4) Amortization expense (9.9) (10.7) Depreciation expense (5.2) (4.6) Transaction costs (1) (2.1) — Transformation Program expense (2) — (2.2) Restructuring activities — (0.2) Earnings from continuing operations 23.1 7.2 Interest expense (10.5) (10.5) Other expense — net (3) (13.2) (2.9) Loss from continuing operations before income taxes $ (0.6) $ (6.2) (1) Transaction costs for the three months ended March 31, 2022 are related to the pending sale of the Company and consist primarily of professional services recorded in "Selling, general and administrative expenses". (2) Transformation Program expense includes consulting and other costs associated with the execution of the Company's Transformation Program initiatives, which was completed as of December 31, 2021. Refer to Note 15, "Business Transformation Program and Restructuring" for discussion. (3) Other expense - net is comprised primarily of $12.5 million and $2.8 million respectively, of foreign currency transaction losses incurred during the three months ended March 31, 2022 and 2021. Foreign currency transaction losses are inclusive of losses on related foreign currency exchange contracts not designated as hedging instruments for accounting purposes. Adjusted Operating EBITDA % by segment (4) : Americas 12.9 % 14.9 % EMEA 18.7 % 14.1 % APAC 15.1 % 11.4 % (4) Adjusted Operating EBITDA % is calculated by dividing Adjusted Operating EBITDA by net sales for each respective segment. (in millions) Three Months Ended March 31, 2022 2021 Third-party net sales by geographic area (5) : United States $ 178.4 $ 142.9 Other Americas 24.9 16.9 EMEA 86.3 58.9 APAC 43.4 34.6 Total net sales by geographic area $ 333.0 $ 253.3 (5) Third-party net sales in the section above are attributed to geographic regions based on location of customer. Net sales by product class and geographic business segment are as follows: (in millions) Three Months Ended March 31, 2022 Commercial Foodservice Equipment Aftermarket Parts and Support Total Americas $ 176.4 $ 31.9 $ 208.3 EMEA 71.9 15.2 87.1 APAC 30.0 7.6 37.6 Total net sales $ 278.3 $ 54.7 $ 333.0 (in millions) Three Months Ended March 31, 2021 Commercial Foodservice Equipment Aftermarket Parts and Support Total Americas $ 135.3 $ 32.5 $ 167.8 EMEA 47.2 10.2 57.4 APAC 22.1 6.0 28.1 Total net sales $ 204.6 $ 48.7 $ 253.3 The Company's total consolidated assets by geographic segment are as follows: (in millions) March 31, December 31, 2022 2021 Americas $ 1,638.1 $ 1,587.1 EMEA 367.4 362.3 APAC 218.9 218.8 Corporate 113.5 109.4 Total assets $ 2,337.9 $ 2,27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53" customWidth="1" min="3" max="3"/>
  </cols>
  <sheetData>
    <row r="1">
      <c r="A1" s="1" t="inlineStr">
        <is>
          <t>Business and Organization (Details) $ / shares in Units, distributor in Thousands, $ in Millions</t>
        </is>
      </c>
      <c r="B1" s="2" t="inlineStr">
        <is>
          <t>Jul. 14, 2021USD ($)$ / shares</t>
        </is>
      </c>
      <c r="C1" s="2" t="inlineStr">
        <is>
          <t>Mar. 31, 2022USD ($)manufacturingFacilitydistributor</t>
        </is>
      </c>
    </row>
    <row r="2">
      <c r="A2" s="3" t="inlineStr">
        <is>
          <t>Business Acquisition [Line Items]</t>
        </is>
      </c>
    </row>
    <row r="3">
      <c r="A3" s="4" t="inlineStr">
        <is>
          <t>Number of manufacturing facilities operating globally | manufacturingFacility</t>
        </is>
      </c>
      <c r="C3" s="5" t="n">
        <v>19</v>
      </c>
    </row>
    <row r="4">
      <c r="A4" s="4" t="inlineStr">
        <is>
          <t>Number of distributors | distributor</t>
        </is>
      </c>
      <c r="C4" s="5" t="n">
        <v>5</v>
      </c>
    </row>
    <row r="5">
      <c r="A5" s="4" t="inlineStr">
        <is>
          <t>Disposal Group, Disposed of by Sale, Not Discontinued Operations</t>
        </is>
      </c>
    </row>
    <row r="6">
      <c r="A6" s="3" t="inlineStr">
        <is>
          <t>Business Acquisition [Line Items]</t>
        </is>
      </c>
    </row>
    <row r="7">
      <c r="A7" s="4" t="inlineStr">
        <is>
          <t>Disposal group, including discontinued operation, consideration</t>
        </is>
      </c>
      <c r="C7" s="6" t="n">
        <v>1600</v>
      </c>
    </row>
    <row r="8">
      <c r="A8" s="4" t="inlineStr">
        <is>
          <t>Ali Group</t>
        </is>
      </c>
    </row>
    <row r="9">
      <c r="A9" s="3" t="inlineStr">
        <is>
          <t>Business Acquisition [Line Items]</t>
        </is>
      </c>
    </row>
    <row r="10">
      <c r="A10" s="4" t="inlineStr">
        <is>
          <t>Payment for termination fee</t>
        </is>
      </c>
      <c r="B10" s="6" t="n">
        <v>110</v>
      </c>
    </row>
    <row r="11">
      <c r="A11" s="4" t="inlineStr">
        <is>
          <t>Welbilt, Inc. | Ali Group</t>
        </is>
      </c>
    </row>
    <row r="12">
      <c r="A12" s="3" t="inlineStr">
        <is>
          <t>Business Acquisition [Line Items]</t>
        </is>
      </c>
    </row>
    <row r="13">
      <c r="A13" s="4" t="inlineStr">
        <is>
          <t>Merger agreement, price per share (in shares) | $ / shares</t>
        </is>
      </c>
      <c r="B13" s="6" t="n">
        <v>24</v>
      </c>
    </row>
    <row r="14">
      <c r="A14" s="4" t="inlineStr">
        <is>
          <t>Total purchase price</t>
        </is>
      </c>
      <c r="B14" s="6" t="n">
        <v>3500</v>
      </c>
    </row>
    <row r="15">
      <c r="A15" s="4" t="inlineStr">
        <is>
          <t>Enterprise value</t>
        </is>
      </c>
      <c r="B15" s="6" t="n">
        <v>4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Millions</t>
        </is>
      </c>
      <c r="B1" s="2" t="inlineStr">
        <is>
          <t>3 Months Ended</t>
        </is>
      </c>
    </row>
    <row r="2">
      <c r="B2" s="2" t="inlineStr">
        <is>
          <t>Mar. 31, 2021</t>
        </is>
      </c>
      <c r="C2" s="2" t="inlineStr">
        <is>
          <t>Mar. 31, 2022</t>
        </is>
      </c>
      <c r="D2" s="2" t="inlineStr">
        <is>
          <t>Dec. 31, 2021</t>
        </is>
      </c>
    </row>
    <row r="3">
      <c r="A3" s="3" t="inlineStr">
        <is>
          <t>Unusual or Infrequent Item, or Both [Line Items]</t>
        </is>
      </c>
    </row>
    <row r="4">
      <c r="A4" s="4" t="inlineStr">
        <is>
          <t>Government assistance in the form of cash, cost abatements and retention credits</t>
        </is>
      </c>
      <c r="B4" s="7" t="n">
        <v>1.8</v>
      </c>
    </row>
    <row r="5">
      <c r="A5" s="4" t="inlineStr">
        <is>
          <t>Receivable related to government assistance</t>
        </is>
      </c>
      <c r="C5" s="7" t="n">
        <v>1.5</v>
      </c>
      <c r="D5" s="7" t="n">
        <v>3.2</v>
      </c>
    </row>
    <row r="6">
      <c r="A6" s="4" t="inlineStr">
        <is>
          <t>Government assistance received in the form of cash, cost abatements and retention credits</t>
        </is>
      </c>
      <c r="B6" s="8" t="n">
        <v>1.2</v>
      </c>
    </row>
    <row r="7">
      <c r="A7" s="4" t="inlineStr">
        <is>
          <t>Government assistance included in inventory, net</t>
        </is>
      </c>
      <c r="B7" s="8" t="n">
        <v>0.6</v>
      </c>
    </row>
    <row r="8">
      <c r="A8" s="4" t="inlineStr">
        <is>
          <t>Cost of sales</t>
        </is>
      </c>
    </row>
    <row r="9">
      <c r="A9" s="3" t="inlineStr">
        <is>
          <t>Unusual or Infrequent Item, or Both [Line Items]</t>
        </is>
      </c>
    </row>
    <row r="10">
      <c r="A10" s="4" t="inlineStr">
        <is>
          <t>Government assistance received in the form of cash, cost abatements and retention credits</t>
        </is>
      </c>
      <c r="B10" s="8" t="n">
        <v>0.4</v>
      </c>
    </row>
    <row r="11">
      <c r="A11" s="4" t="inlineStr">
        <is>
          <t>Selling, general and administrative expenses</t>
        </is>
      </c>
    </row>
    <row r="12">
      <c r="A12" s="3" t="inlineStr">
        <is>
          <t>Unusual or Infrequent Item, or Both [Line Items]</t>
        </is>
      </c>
    </row>
    <row r="13">
      <c r="A13" s="4" t="inlineStr">
        <is>
          <t>Government assistance received in the form of cash, cost abatements and retention credits</t>
        </is>
      </c>
      <c r="B13" s="7" t="n">
        <v>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Millions</t>
        </is>
      </c>
      <c r="B1" s="2" t="inlineStr">
        <is>
          <t>Mar. 03, 2022</t>
        </is>
      </c>
      <c r="C1" s="2" t="inlineStr">
        <is>
          <t>Mar. 31, 2022</t>
        </is>
      </c>
      <c r="D1" s="2" t="inlineStr">
        <is>
          <t>Mar. 31, 2021</t>
        </is>
      </c>
      <c r="E1" s="2" t="inlineStr">
        <is>
          <t>Dec. 31, 2021</t>
        </is>
      </c>
    </row>
    <row r="2">
      <c r="A2" s="3" t="inlineStr">
        <is>
          <t>Income Statement, Balance Sheet and Additional Disclosures by Disposal Groups, Including Discontinued Operations [Line Items]</t>
        </is>
      </c>
    </row>
    <row r="3">
      <c r="A3" s="4" t="inlineStr">
        <is>
          <t>Notes payable</t>
        </is>
      </c>
      <c r="C3" s="7" t="n">
        <v>5.6</v>
      </c>
      <c r="E3" s="7" t="n">
        <v>15.5</v>
      </c>
    </row>
    <row r="4">
      <c r="A4" s="4" t="inlineStr">
        <is>
          <t>Revenue, Segment Benchmark | Geographic Concentration Risk | Americas</t>
        </is>
      </c>
    </row>
    <row r="5">
      <c r="A5" s="3" t="inlineStr">
        <is>
          <t>Income Statement, Balance Sheet and Additional Disclosures by Disposal Groups, Including Discontinued Operations [Line Items]</t>
        </is>
      </c>
    </row>
    <row r="6">
      <c r="A6" s="4" t="inlineStr">
        <is>
          <t>Adjusted Operating EBITDA % by segment</t>
        </is>
      </c>
      <c r="C6" s="4" t="inlineStr">
        <is>
          <t>88.00%</t>
        </is>
      </c>
      <c r="D6" s="4" t="inlineStr">
        <is>
          <t>84.00%</t>
        </is>
      </c>
    </row>
    <row r="7">
      <c r="A7" s="4" t="inlineStr">
        <is>
          <t>Revenue, Segment Benchmark | Geographic Concentration Risk | EMEA</t>
        </is>
      </c>
    </row>
    <row r="8">
      <c r="A8" s="3" t="inlineStr">
        <is>
          <t>Income Statement, Balance Sheet and Additional Disclosures by Disposal Groups, Including Discontinued Operations [Line Items]</t>
        </is>
      </c>
    </row>
    <row r="9">
      <c r="A9" s="4" t="inlineStr">
        <is>
          <t>Adjusted Operating EBITDA % by segment</t>
        </is>
      </c>
      <c r="C9" s="4" t="inlineStr">
        <is>
          <t>4.00%</t>
        </is>
      </c>
      <c r="D9" s="4" t="inlineStr">
        <is>
          <t>6.00%</t>
        </is>
      </c>
    </row>
    <row r="10">
      <c r="A10" s="4" t="inlineStr">
        <is>
          <t>Revenue, Segment Benchmark | Geographic Concentration Risk | APAC</t>
        </is>
      </c>
    </row>
    <row r="11">
      <c r="A11" s="3" t="inlineStr">
        <is>
          <t>Income Statement, Balance Sheet and Additional Disclosures by Disposal Groups, Including Discontinued Operations [Line Items]</t>
        </is>
      </c>
    </row>
    <row r="12">
      <c r="A12" s="4" t="inlineStr">
        <is>
          <t>Adjusted Operating EBITDA % by segment</t>
        </is>
      </c>
      <c r="C12" s="4" t="inlineStr">
        <is>
          <t>8.00%</t>
        </is>
      </c>
      <c r="D12" s="4" t="inlineStr">
        <is>
          <t>10.00%</t>
        </is>
      </c>
    </row>
    <row r="13">
      <c r="A13" s="4" t="inlineStr">
        <is>
          <t>Discontinued Operations, Disposed of by Sale | Welbilt's Ice Business</t>
        </is>
      </c>
    </row>
    <row r="14">
      <c r="A14" s="3" t="inlineStr">
        <is>
          <t>Income Statement, Balance Sheet and Additional Disclosures by Disposal Groups, Including Discontinued Operations [Line Items]</t>
        </is>
      </c>
    </row>
    <row r="15">
      <c r="A15" s="4" t="inlineStr">
        <is>
          <t>Expected proceeds from sale of business</t>
        </is>
      </c>
      <c r="B15" s="6" t="n">
        <v>1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 of Operations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Transaction expenses</t>
        </is>
      </c>
      <c r="B4" s="7" t="n">
        <v>8.300000000000001</v>
      </c>
      <c r="C4" s="6" t="n">
        <v>0</v>
      </c>
    </row>
    <row r="5">
      <c r="A5" s="4" t="inlineStr">
        <is>
          <t>Income tax expense</t>
        </is>
      </c>
      <c r="B5" s="8" t="n">
        <v>0.7</v>
      </c>
      <c r="C5" s="8" t="n">
        <v>3.5</v>
      </c>
    </row>
    <row r="6">
      <c r="A6" s="4" t="inlineStr">
        <is>
          <t>Earnings from discontinued operations, net of income taxes</t>
        </is>
      </c>
      <c r="B6" s="8" t="n">
        <v>3.8</v>
      </c>
      <c r="C6" s="8" t="n">
        <v>12.4</v>
      </c>
    </row>
    <row r="7">
      <c r="A7" s="4" t="inlineStr">
        <is>
          <t>Discontinued Operations, Disposed of by Sale | Welbilt's Ice Business</t>
        </is>
      </c>
    </row>
    <row r="8">
      <c r="A8" s="3" t="inlineStr">
        <is>
          <t>Income Statement, Balance Sheet and Additional Disclosures by Disposal Groups, Including Discontinued Operations [Line Items]</t>
        </is>
      </c>
    </row>
    <row r="9">
      <c r="A9" s="4" t="inlineStr">
        <is>
          <t>Net sales</t>
        </is>
      </c>
      <c r="B9" s="8" t="n">
        <v>74.7</v>
      </c>
      <c r="C9" s="8" t="n">
        <v>63.5</v>
      </c>
    </row>
    <row r="10">
      <c r="A10" s="4" t="inlineStr">
        <is>
          <t>Cost of sales</t>
        </is>
      </c>
      <c r="B10" s="8" t="n">
        <v>49.6</v>
      </c>
      <c r="C10" s="8" t="n">
        <v>35.6</v>
      </c>
    </row>
    <row r="11">
      <c r="A11" s="4" t="inlineStr">
        <is>
          <t>Gross profit</t>
        </is>
      </c>
      <c r="B11" s="8" t="n">
        <v>25.1</v>
      </c>
      <c r="C11" s="8" t="n">
        <v>27.9</v>
      </c>
    </row>
    <row r="12">
      <c r="A12" s="4" t="inlineStr">
        <is>
          <t>Selling, general and administrative expenses</t>
        </is>
      </c>
      <c r="B12" s="8" t="n">
        <v>4.5</v>
      </c>
      <c r="C12" s="8" t="n">
        <v>3.7</v>
      </c>
    </row>
    <row r="13">
      <c r="A13" s="4" t="inlineStr">
        <is>
          <t>Earnings from discontinued operations</t>
        </is>
      </c>
      <c r="B13" s="8" t="n">
        <v>12.3</v>
      </c>
      <c r="C13" s="8" t="n">
        <v>24.2</v>
      </c>
    </row>
    <row r="14">
      <c r="A14" s="4" t="inlineStr">
        <is>
          <t>Interest expense</t>
        </is>
      </c>
      <c r="B14" s="8" t="n">
        <v>7.8</v>
      </c>
      <c r="C14" s="8" t="n">
        <v>8.300000000000001</v>
      </c>
    </row>
    <row r="15">
      <c r="A15" s="4" t="inlineStr">
        <is>
          <t>Earnings from discontinued operations before income taxes</t>
        </is>
      </c>
      <c r="B15" s="8" t="n">
        <v>4.5</v>
      </c>
      <c r="C15" s="8" t="n">
        <v>15.9</v>
      </c>
    </row>
    <row r="16">
      <c r="A16" s="4" t="inlineStr">
        <is>
          <t>Income tax expense</t>
        </is>
      </c>
      <c r="B16" s="7" t="n">
        <v>0.7</v>
      </c>
      <c r="C16" s="8" t="n">
        <v>3.5</v>
      </c>
    </row>
    <row r="17">
      <c r="A17" s="4" t="inlineStr">
        <is>
          <t>Earnings from discontinued operations, net of income taxes</t>
        </is>
      </c>
      <c r="C17" s="7" t="n">
        <v>1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 Balance Sheet (Details) - USD ($) $ in Millions</t>
        </is>
      </c>
      <c r="B1" s="2" t="inlineStr">
        <is>
          <t>Mar. 31, 2022</t>
        </is>
      </c>
      <c r="C1" s="2" t="inlineStr">
        <is>
          <t>Dec. 31, 2021</t>
        </is>
      </c>
    </row>
    <row r="2">
      <c r="A2" s="3" t="inlineStr">
        <is>
          <t>Assets</t>
        </is>
      </c>
    </row>
    <row r="3">
      <c r="A3" s="4" t="inlineStr">
        <is>
          <t>Goodwill</t>
        </is>
      </c>
      <c r="B3" s="6" t="n">
        <v>385</v>
      </c>
      <c r="C3" s="6" t="n">
        <v>385</v>
      </c>
    </row>
    <row r="4">
      <c r="A4" s="4" t="inlineStr">
        <is>
          <t>Total assets</t>
        </is>
      </c>
      <c r="B4" s="8" t="n">
        <v>552.8</v>
      </c>
      <c r="C4" s="5" t="n">
        <v>555</v>
      </c>
    </row>
    <row r="5">
      <c r="A5" s="3" t="inlineStr">
        <is>
          <t>Liabilities</t>
        </is>
      </c>
    </row>
    <row r="6">
      <c r="A6" s="4" t="inlineStr">
        <is>
          <t>Total liabilities</t>
        </is>
      </c>
      <c r="B6" s="8" t="n">
        <v>76.7</v>
      </c>
      <c r="C6" s="8" t="n">
        <v>93.5</v>
      </c>
    </row>
    <row r="7">
      <c r="A7" s="4" t="inlineStr">
        <is>
          <t>Accounts receivable, allowances</t>
        </is>
      </c>
      <c r="B7" s="5" t="n">
        <v>6</v>
      </c>
      <c r="C7" s="8" t="n">
        <v>6.2</v>
      </c>
    </row>
    <row r="8">
      <c r="A8" s="4" t="inlineStr">
        <is>
          <t>Welbilt's Ice Business | Discontinued Operations, Disposed of by Sale</t>
        </is>
      </c>
    </row>
    <row r="9">
      <c r="A9" s="3" t="inlineStr">
        <is>
          <t>Assets</t>
        </is>
      </c>
    </row>
    <row r="10">
      <c r="A10" s="4" t="inlineStr">
        <is>
          <t>Cash and cash equivalents</t>
        </is>
      </c>
      <c r="B10" s="8" t="n">
        <v>30.6</v>
      </c>
      <c r="C10" s="8" t="n">
        <v>42.6</v>
      </c>
    </row>
    <row r="11">
      <c r="A11" s="4" t="inlineStr">
        <is>
          <t>Restricted cash</t>
        </is>
      </c>
      <c r="B11" s="5" t="n">
        <v>0</v>
      </c>
      <c r="C11" s="8" t="n">
        <v>0.1</v>
      </c>
    </row>
    <row r="12">
      <c r="A12" s="4" t="inlineStr">
        <is>
          <t>Accounts receivable - net</t>
        </is>
      </c>
      <c r="B12" s="8" t="n">
        <v>40.9</v>
      </c>
      <c r="C12" s="8" t="n">
        <v>35.2</v>
      </c>
    </row>
    <row r="13">
      <c r="A13" s="4" t="inlineStr">
        <is>
          <t>Inventories — net</t>
        </is>
      </c>
      <c r="B13" s="8" t="n">
        <v>54.2</v>
      </c>
      <c r="C13" s="8" t="n">
        <v>49.7</v>
      </c>
    </row>
    <row r="14">
      <c r="A14" s="4" t="inlineStr">
        <is>
          <t>Prepaids and other assets</t>
        </is>
      </c>
      <c r="B14" s="8" t="n">
        <v>9.800000000000001</v>
      </c>
      <c r="C14" s="8" t="n">
        <v>9.6</v>
      </c>
    </row>
    <row r="15">
      <c r="A15" s="4" t="inlineStr">
        <is>
          <t>Property, plant and equipment — net</t>
        </is>
      </c>
      <c r="B15" s="5" t="n">
        <v>22</v>
      </c>
      <c r="C15" s="8" t="n">
        <v>22.6</v>
      </c>
    </row>
    <row r="16">
      <c r="A16" s="4" t="inlineStr">
        <is>
          <t>Operating lease right-of-use assets</t>
        </is>
      </c>
      <c r="B16" s="8" t="n">
        <v>10.3</v>
      </c>
      <c r="C16" s="8" t="n">
        <v>10.2</v>
      </c>
    </row>
    <row r="17">
      <c r="A17" s="4" t="inlineStr">
        <is>
          <t>Total assets</t>
        </is>
      </c>
      <c r="B17" s="8" t="n">
        <v>552.8</v>
      </c>
      <c r="C17" s="5" t="n">
        <v>555</v>
      </c>
    </row>
    <row r="18">
      <c r="A18" s="3" t="inlineStr">
        <is>
          <t>Liabilities</t>
        </is>
      </c>
    </row>
    <row r="19">
      <c r="A19" s="4" t="inlineStr">
        <is>
          <t>Trade accounts payable</t>
        </is>
      </c>
      <c r="B19" s="8" t="n">
        <v>18.1</v>
      </c>
      <c r="C19" s="8" t="n">
        <v>26.2</v>
      </c>
    </row>
    <row r="20">
      <c r="A20" s="4" t="inlineStr">
        <is>
          <t>Accrued expenses and other liabilities</t>
        </is>
      </c>
      <c r="B20" s="8" t="n">
        <v>38.3</v>
      </c>
      <c r="C20" s="8" t="n">
        <v>46.4</v>
      </c>
    </row>
    <row r="21">
      <c r="A21" s="4" t="inlineStr">
        <is>
          <t>Product warranties</t>
        </is>
      </c>
      <c r="B21" s="8" t="n">
        <v>11.3</v>
      </c>
      <c r="C21" s="8" t="n">
        <v>11.9</v>
      </c>
    </row>
    <row r="22">
      <c r="A22" s="4" t="inlineStr">
        <is>
          <t>Operating lease liabilities</t>
        </is>
      </c>
      <c r="B22" s="5" t="n">
        <v>9</v>
      </c>
      <c r="C22" s="5" t="n">
        <v>9</v>
      </c>
    </row>
    <row r="23">
      <c r="A23" s="4" t="inlineStr">
        <is>
          <t>Total liabilities</t>
        </is>
      </c>
      <c r="B23" s="7" t="n">
        <v>76.7</v>
      </c>
      <c r="C23" s="7" t="n">
        <v>9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 Net (Details) - USD ($) $ in Millions</t>
        </is>
      </c>
      <c r="B1" s="2" t="inlineStr">
        <is>
          <t>Mar. 31, 2022</t>
        </is>
      </c>
      <c r="C1" s="2" t="inlineStr">
        <is>
          <t>Dec. 31, 2021</t>
        </is>
      </c>
    </row>
    <row r="2">
      <c r="A2" s="3" t="inlineStr">
        <is>
          <t>Inventories — net:</t>
        </is>
      </c>
    </row>
    <row r="3">
      <c r="A3" s="4" t="inlineStr">
        <is>
          <t>Raw materials</t>
        </is>
      </c>
      <c r="B3" s="7" t="n">
        <v>130.3</v>
      </c>
      <c r="C3" s="7" t="n">
        <v>127.7</v>
      </c>
    </row>
    <row r="4">
      <c r="A4" s="4" t="inlineStr">
        <is>
          <t>Work-in-process</t>
        </is>
      </c>
      <c r="B4" s="8" t="n">
        <v>19.7</v>
      </c>
      <c r="C4" s="5" t="n">
        <v>17</v>
      </c>
    </row>
    <row r="5">
      <c r="A5" s="4" t="inlineStr">
        <is>
          <t>Finished goods</t>
        </is>
      </c>
      <c r="B5" s="8" t="n">
        <v>139.9</v>
      </c>
      <c r="C5" s="5" t="n">
        <v>100</v>
      </c>
    </row>
    <row r="6">
      <c r="A6" s="4" t="inlineStr">
        <is>
          <t>Inventories — net</t>
        </is>
      </c>
      <c r="B6" s="7" t="n">
        <v>289.9</v>
      </c>
      <c r="C6" s="7" t="n">
        <v>24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 Net (Details) - USD ($) $ in Millions</t>
        </is>
      </c>
      <c r="B1" s="2" t="inlineStr">
        <is>
          <t>Mar. 31, 2022</t>
        </is>
      </c>
      <c r="C1" s="2" t="inlineStr">
        <is>
          <t>Dec. 31, 2021</t>
        </is>
      </c>
    </row>
    <row r="2">
      <c r="A2" s="3" t="inlineStr">
        <is>
          <t>Property, Plant and Equipment</t>
        </is>
      </c>
    </row>
    <row r="3">
      <c r="A3" s="4" t="inlineStr">
        <is>
          <t>Total cost</t>
        </is>
      </c>
      <c r="B3" s="7" t="n">
        <v>353.3</v>
      </c>
      <c r="C3" s="7" t="n">
        <v>348.4</v>
      </c>
    </row>
    <row r="4">
      <c r="A4" s="4" t="inlineStr">
        <is>
          <t>Less accumulated depreciation</t>
        </is>
      </c>
      <c r="B4" s="8" t="n">
        <v>-240.7</v>
      </c>
      <c r="C4" s="8" t="n">
        <v>-235.4</v>
      </c>
    </row>
    <row r="5">
      <c r="A5" s="4" t="inlineStr">
        <is>
          <t>Total property, plant and equipment — net</t>
        </is>
      </c>
      <c r="B5" s="8" t="n">
        <v>112.6</v>
      </c>
      <c r="C5" s="5" t="n">
        <v>113</v>
      </c>
    </row>
    <row r="6">
      <c r="A6" s="4" t="inlineStr">
        <is>
          <t>Land</t>
        </is>
      </c>
    </row>
    <row r="7">
      <c r="A7" s="3" t="inlineStr">
        <is>
          <t>Property, Plant and Equipment</t>
        </is>
      </c>
    </row>
    <row r="8">
      <c r="A8" s="4" t="inlineStr">
        <is>
          <t>Total cost</t>
        </is>
      </c>
      <c r="B8" s="8" t="n">
        <v>9.6</v>
      </c>
      <c r="C8" s="8" t="n">
        <v>9.6</v>
      </c>
    </row>
    <row r="9">
      <c r="A9" s="4" t="inlineStr">
        <is>
          <t>Building and improvements</t>
        </is>
      </c>
    </row>
    <row r="10">
      <c r="A10" s="3" t="inlineStr">
        <is>
          <t>Property, Plant and Equipment</t>
        </is>
      </c>
    </row>
    <row r="11">
      <c r="A11" s="4" t="inlineStr">
        <is>
          <t>Total cost</t>
        </is>
      </c>
      <c r="B11" s="8" t="n">
        <v>80.59999999999999</v>
      </c>
      <c r="C11" s="8" t="n">
        <v>80.2</v>
      </c>
    </row>
    <row r="12">
      <c r="A12" s="4" t="inlineStr">
        <is>
          <t>Machinery, equipment and tooling</t>
        </is>
      </c>
    </row>
    <row r="13">
      <c r="A13" s="3" t="inlineStr">
        <is>
          <t>Property, Plant and Equipment</t>
        </is>
      </c>
    </row>
    <row r="14">
      <c r="A14" s="4" t="inlineStr">
        <is>
          <t>Total cost</t>
        </is>
      </c>
      <c r="B14" s="8" t="n">
        <v>183.2</v>
      </c>
      <c r="C14" s="8" t="n">
        <v>179.3</v>
      </c>
    </row>
    <row r="15">
      <c r="A15" s="4" t="inlineStr">
        <is>
          <t>Furniture and fixtures</t>
        </is>
      </c>
    </row>
    <row r="16">
      <c r="A16" s="3" t="inlineStr">
        <is>
          <t>Property, Plant and Equipment</t>
        </is>
      </c>
    </row>
    <row r="17">
      <c r="A17" s="4" t="inlineStr">
        <is>
          <t>Total cost</t>
        </is>
      </c>
      <c r="B17" s="5" t="n">
        <v>7</v>
      </c>
      <c r="C17" s="5" t="n">
        <v>7</v>
      </c>
    </row>
    <row r="18">
      <c r="A18" s="4" t="inlineStr">
        <is>
          <t>Computer hardware and software for internal use</t>
        </is>
      </c>
    </row>
    <row r="19">
      <c r="A19" s="3" t="inlineStr">
        <is>
          <t>Property, Plant and Equipment</t>
        </is>
      </c>
    </row>
    <row r="20">
      <c r="A20" s="4" t="inlineStr">
        <is>
          <t>Total cost</t>
        </is>
      </c>
      <c r="B20" s="8" t="n">
        <v>64.09999999999999</v>
      </c>
      <c r="C20" s="8" t="n">
        <v>62.5</v>
      </c>
    </row>
    <row r="21">
      <c r="A21" s="4" t="inlineStr">
        <is>
          <t>Construction in progress</t>
        </is>
      </c>
    </row>
    <row r="22">
      <c r="A22" s="3" t="inlineStr">
        <is>
          <t>Property, Plant and Equipment</t>
        </is>
      </c>
    </row>
    <row r="23">
      <c r="A23" s="4" t="inlineStr">
        <is>
          <t>Total cost</t>
        </is>
      </c>
      <c r="B23" s="7" t="n">
        <v>8.800000000000001</v>
      </c>
      <c r="C23" s="7" t="n">
        <v>9.8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Accounts receivable, allowances</t>
        </is>
      </c>
      <c r="B3" s="6" t="n">
        <v>6</v>
      </c>
      <c r="C3" s="7" t="n">
        <v>6.2</v>
      </c>
    </row>
    <row r="4">
      <c r="A4" s="4" t="inlineStr">
        <is>
          <t>Common stock, par value (in dollars per share)</t>
        </is>
      </c>
      <c r="B4" s="9" t="n">
        <v>0.01</v>
      </c>
      <c r="C4" s="9" t="n">
        <v>0.01</v>
      </c>
    </row>
    <row r="5">
      <c r="A5" s="4" t="inlineStr">
        <is>
          <t>Common stock, authorized (in shares)</t>
        </is>
      </c>
      <c r="B5" s="5" t="n">
        <v>300000000</v>
      </c>
      <c r="C5" s="5" t="n">
        <v>300000000</v>
      </c>
    </row>
    <row r="6">
      <c r="A6" s="4" t="inlineStr">
        <is>
          <t>Common stock, issued (in shares)</t>
        </is>
      </c>
      <c r="B6" s="5" t="n">
        <v>143175392</v>
      </c>
      <c r="C6" s="5" t="n">
        <v>142961244</v>
      </c>
    </row>
    <row r="7">
      <c r="A7" s="4" t="inlineStr">
        <is>
          <t>Common stock, outstanding (in shares)</t>
        </is>
      </c>
      <c r="B7" s="5" t="n">
        <v>143175392</v>
      </c>
      <c r="C7" s="5" t="n">
        <v>142961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Narrative (Details) - Trademarks and trade names - USD ($) $ in Millions</t>
        </is>
      </c>
      <c r="B1" s="2" t="inlineStr">
        <is>
          <t>Mar. 31, 2022</t>
        </is>
      </c>
      <c r="C1" s="2" t="inlineStr">
        <is>
          <t>Dec. 31, 2021</t>
        </is>
      </c>
    </row>
    <row r="2">
      <c r="A2" s="3" t="inlineStr">
        <is>
          <t>Indefinite-lived Intangible Assets [Line Items]</t>
        </is>
      </c>
    </row>
    <row r="3">
      <c r="A3" s="4" t="inlineStr">
        <is>
          <t>Indefinite-lived intangibles, net book value</t>
        </is>
      </c>
      <c r="B3" s="6" t="n">
        <v>205</v>
      </c>
      <c r="C3" s="7" t="n">
        <v>206.9</v>
      </c>
    </row>
    <row r="4">
      <c r="A4" s="4" t="inlineStr">
        <is>
          <t>Americas</t>
        </is>
      </c>
    </row>
    <row r="5">
      <c r="A5" s="3" t="inlineStr">
        <is>
          <t>Indefinite-lived Intangible Assets [Line Items]</t>
        </is>
      </c>
    </row>
    <row r="6">
      <c r="A6" s="4" t="inlineStr">
        <is>
          <t>Indefinite-lived intangibles, net book value</t>
        </is>
      </c>
      <c r="B6" s="8" t="n">
        <v>130.6</v>
      </c>
      <c r="C6" s="8" t="n">
        <v>130.6</v>
      </c>
    </row>
    <row r="7">
      <c r="A7" s="4" t="inlineStr">
        <is>
          <t>EMEA</t>
        </is>
      </c>
    </row>
    <row r="8">
      <c r="A8" s="3" t="inlineStr">
        <is>
          <t>Indefinite-lived Intangible Assets [Line Items]</t>
        </is>
      </c>
    </row>
    <row r="9">
      <c r="A9" s="4" t="inlineStr">
        <is>
          <t>Indefinite-lived intangibles, net book value</t>
        </is>
      </c>
      <c r="B9" s="5" t="n">
        <v>67</v>
      </c>
      <c r="C9" s="8" t="n">
        <v>68.90000000000001</v>
      </c>
    </row>
    <row r="10">
      <c r="A10" s="4" t="inlineStr">
        <is>
          <t>APAC</t>
        </is>
      </c>
    </row>
    <row r="11">
      <c r="A11" s="3" t="inlineStr">
        <is>
          <t>Indefinite-lived Intangible Assets [Line Items]</t>
        </is>
      </c>
    </row>
    <row r="12">
      <c r="A12" s="4" t="inlineStr">
        <is>
          <t>Indefinite-lived intangibles, net book value</t>
        </is>
      </c>
      <c r="B12" s="7" t="n">
        <v>7.4</v>
      </c>
      <c r="C12" s="7" t="n">
        <v>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et - Changes in the Carrying Amount of Goodwill by Geographic Segment (Details) - USD ($) $ in Millions</t>
        </is>
      </c>
      <c r="B1" s="2" t="inlineStr">
        <is>
          <t>3 Months Ended</t>
        </is>
      </c>
    </row>
    <row r="2">
      <c r="B2" s="2" t="inlineStr">
        <is>
          <t>Mar. 31, 2022</t>
        </is>
      </c>
      <c r="C2" s="2" t="inlineStr">
        <is>
          <t>Dec. 31, 2021</t>
        </is>
      </c>
    </row>
    <row r="3">
      <c r="A3" s="3" t="inlineStr">
        <is>
          <t>Goodwill [Roll Forward]</t>
        </is>
      </c>
    </row>
    <row r="4">
      <c r="A4" s="4" t="inlineStr">
        <is>
          <t>Net beginning balance</t>
        </is>
      </c>
      <c r="B4" s="7" t="n">
        <v>551.3</v>
      </c>
    </row>
    <row r="5">
      <c r="A5" s="4" t="inlineStr">
        <is>
          <t>Foreign currency impact</t>
        </is>
      </c>
      <c r="B5" s="8" t="n">
        <v>-2.4</v>
      </c>
    </row>
    <row r="6">
      <c r="A6" s="4" t="inlineStr">
        <is>
          <t>Net ending balance</t>
        </is>
      </c>
      <c r="B6" s="8" t="n">
        <v>548.9</v>
      </c>
    </row>
    <row r="7">
      <c r="A7" s="4" t="inlineStr">
        <is>
          <t>Accumulated impairment loss</t>
        </is>
      </c>
      <c r="C7" s="7" t="n">
        <v>515.7</v>
      </c>
    </row>
    <row r="8">
      <c r="A8" s="4" t="inlineStr">
        <is>
          <t>Americas</t>
        </is>
      </c>
    </row>
    <row r="9">
      <c r="A9" s="3" t="inlineStr">
        <is>
          <t>Goodwill [Roll Forward]</t>
        </is>
      </c>
    </row>
    <row r="10">
      <c r="A10" s="4" t="inlineStr">
        <is>
          <t>Net beginning balance</t>
        </is>
      </c>
      <c r="B10" s="8" t="n">
        <v>489.6</v>
      </c>
    </row>
    <row r="11">
      <c r="A11" s="4" t="inlineStr">
        <is>
          <t>Foreign currency impact</t>
        </is>
      </c>
      <c r="B11" s="8" t="n">
        <v>-0.1</v>
      </c>
    </row>
    <row r="12">
      <c r="A12" s="4" t="inlineStr">
        <is>
          <t>Net ending balance</t>
        </is>
      </c>
      <c r="B12" s="8" t="n">
        <v>489.5</v>
      </c>
    </row>
    <row r="13">
      <c r="A13" s="4" t="inlineStr">
        <is>
          <t>Accumulated impairment loss</t>
        </is>
      </c>
      <c r="C13" s="8" t="n">
        <v>312.2</v>
      </c>
    </row>
    <row r="14">
      <c r="A14" s="4" t="inlineStr">
        <is>
          <t>EMEA</t>
        </is>
      </c>
    </row>
    <row r="15">
      <c r="A15" s="3" t="inlineStr">
        <is>
          <t>Goodwill [Roll Forward]</t>
        </is>
      </c>
    </row>
    <row r="16">
      <c r="A16" s="4" t="inlineStr">
        <is>
          <t>Net beginning balance</t>
        </is>
      </c>
      <c r="B16" s="8" t="n">
        <v>49.4</v>
      </c>
    </row>
    <row r="17">
      <c r="A17" s="4" t="inlineStr">
        <is>
          <t>Foreign currency impact</t>
        </is>
      </c>
      <c r="B17" s="8" t="n">
        <v>-2.3</v>
      </c>
    </row>
    <row r="18">
      <c r="A18" s="4" t="inlineStr">
        <is>
          <t>Net ending balance</t>
        </is>
      </c>
      <c r="B18" s="8" t="n">
        <v>47.1</v>
      </c>
    </row>
    <row r="19">
      <c r="A19" s="4" t="inlineStr">
        <is>
          <t>Accumulated impairment loss</t>
        </is>
      </c>
      <c r="C19" s="7" t="n">
        <v>203.5</v>
      </c>
    </row>
    <row r="20">
      <c r="A20" s="4" t="inlineStr">
        <is>
          <t>APAC</t>
        </is>
      </c>
    </row>
    <row r="21">
      <c r="A21" s="3" t="inlineStr">
        <is>
          <t>Goodwill [Roll Forward]</t>
        </is>
      </c>
    </row>
    <row r="22">
      <c r="A22" s="4" t="inlineStr">
        <is>
          <t>Net beginning balance</t>
        </is>
      </c>
      <c r="B22" s="8" t="n">
        <v>12.3</v>
      </c>
    </row>
    <row r="23">
      <c r="A23" s="4" t="inlineStr">
        <is>
          <t>Foreign currency impact</t>
        </is>
      </c>
      <c r="B23" s="5" t="n">
        <v>0</v>
      </c>
    </row>
    <row r="24">
      <c r="A24" s="4" t="inlineStr">
        <is>
          <t>Net ending balance</t>
        </is>
      </c>
      <c r="B24" s="7" t="n">
        <v>1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Gross Carrying Amount and Accumulated Amortization of Intangible Assets other than Goodwill (Details) - USD ($) $ in Millions</t>
        </is>
      </c>
      <c r="B1" s="2" t="inlineStr">
        <is>
          <t>Mar. 31, 2022</t>
        </is>
      </c>
      <c r="C1" s="2" t="inlineStr">
        <is>
          <t>Dec. 31, 2021</t>
        </is>
      </c>
    </row>
    <row r="2">
      <c r="A2" s="3" t="inlineStr">
        <is>
          <t>Intangible asset balances by major asset class</t>
        </is>
      </c>
    </row>
    <row r="3">
      <c r="A3" s="4" t="inlineStr">
        <is>
          <t>Intangible assets, gross carrying amount</t>
        </is>
      </c>
      <c r="B3" s="7" t="n">
        <v>853.6</v>
      </c>
      <c r="C3" s="7" t="n">
        <v>858.4</v>
      </c>
    </row>
    <row r="4">
      <c r="A4" s="4" t="inlineStr">
        <is>
          <t>Finite-lived intangibles, accumulated amortization</t>
        </is>
      </c>
      <c r="B4" s="5" t="n">
        <v>-446</v>
      </c>
      <c r="C4" s="8" t="n">
        <v>-437.6</v>
      </c>
    </row>
    <row r="5">
      <c r="A5" s="4" t="inlineStr">
        <is>
          <t>Intangible assets, net book value</t>
        </is>
      </c>
      <c r="B5" s="8" t="n">
        <v>407.6</v>
      </c>
      <c r="C5" s="8" t="n">
        <v>420.8</v>
      </c>
    </row>
    <row r="6">
      <c r="A6" s="4" t="inlineStr">
        <is>
          <t>Customer relationships</t>
        </is>
      </c>
    </row>
    <row r="7">
      <c r="A7" s="3" t="inlineStr">
        <is>
          <t>Intangible asset balances by major asset class</t>
        </is>
      </c>
    </row>
    <row r="8">
      <c r="A8" s="4" t="inlineStr">
        <is>
          <t>Finite-lived intangibles, gross carrying amount</t>
        </is>
      </c>
      <c r="B8" s="8" t="n">
        <v>473.6</v>
      </c>
      <c r="C8" s="8" t="n">
        <v>475.1</v>
      </c>
    </row>
    <row r="9">
      <c r="A9" s="4" t="inlineStr">
        <is>
          <t>Finite-lived intangibles, accumulated amortization</t>
        </is>
      </c>
      <c r="B9" s="5" t="n">
        <v>-303</v>
      </c>
      <c r="C9" s="5" t="n">
        <v>-297</v>
      </c>
    </row>
    <row r="10">
      <c r="A10" s="4" t="inlineStr">
        <is>
          <t>Finite-lived intangibles, net book value</t>
        </is>
      </c>
      <c r="B10" s="8" t="n">
        <v>170.6</v>
      </c>
      <c r="C10" s="8" t="n">
        <v>178.1</v>
      </c>
    </row>
    <row r="11">
      <c r="A11" s="4" t="inlineStr">
        <is>
          <t>Other intangibles</t>
        </is>
      </c>
    </row>
    <row r="12">
      <c r="A12" s="3" t="inlineStr">
        <is>
          <t>Intangible asset balances by major asset class</t>
        </is>
      </c>
    </row>
    <row r="13">
      <c r="A13" s="4" t="inlineStr">
        <is>
          <t>Finite-lived intangibles, gross carrying amount</t>
        </is>
      </c>
      <c r="B13" s="8" t="n">
        <v>169.2</v>
      </c>
      <c r="C13" s="8" t="n">
        <v>170.6</v>
      </c>
    </row>
    <row r="14">
      <c r="A14" s="4" t="inlineStr">
        <is>
          <t>Finite-lived intangibles, accumulated amortization</t>
        </is>
      </c>
      <c r="B14" s="8" t="n">
        <v>-140.4</v>
      </c>
      <c r="C14" s="8" t="n">
        <v>-138.1</v>
      </c>
    </row>
    <row r="15">
      <c r="A15" s="4" t="inlineStr">
        <is>
          <t>Finite-lived intangibles, net book value</t>
        </is>
      </c>
      <c r="B15" s="8" t="n">
        <v>28.8</v>
      </c>
      <c r="C15" s="8" t="n">
        <v>32.5</v>
      </c>
    </row>
    <row r="16">
      <c r="A16" s="4" t="inlineStr">
        <is>
          <t>Patents</t>
        </is>
      </c>
    </row>
    <row r="17">
      <c r="A17" s="3" t="inlineStr">
        <is>
          <t>Intangible asset balances by major asset class</t>
        </is>
      </c>
    </row>
    <row r="18">
      <c r="A18" s="4" t="inlineStr">
        <is>
          <t>Finite-lived intangibles, gross carrying amount</t>
        </is>
      </c>
      <c r="B18" s="8" t="n">
        <v>5.8</v>
      </c>
      <c r="C18" s="8" t="n">
        <v>5.8</v>
      </c>
    </row>
    <row r="19">
      <c r="A19" s="4" t="inlineStr">
        <is>
          <t>Finite-lived intangibles, accumulated amortization</t>
        </is>
      </c>
      <c r="B19" s="8" t="n">
        <v>-2.6</v>
      </c>
      <c r="C19" s="8" t="n">
        <v>-2.5</v>
      </c>
    </row>
    <row r="20">
      <c r="A20" s="4" t="inlineStr">
        <is>
          <t>Finite-lived intangibles, net book value</t>
        </is>
      </c>
      <c r="B20" s="8" t="n">
        <v>3.2</v>
      </c>
      <c r="C20" s="8" t="n">
        <v>3.3</v>
      </c>
    </row>
    <row r="21">
      <c r="A21" s="4" t="inlineStr">
        <is>
          <t>Trademarks and trade names</t>
        </is>
      </c>
    </row>
    <row r="22">
      <c r="A22" s="3" t="inlineStr">
        <is>
          <t>Intangible asset balances by major asset class</t>
        </is>
      </c>
    </row>
    <row r="23">
      <c r="A23" s="4" t="inlineStr">
        <is>
          <t>Indefinite-lived, gross carrying amount</t>
        </is>
      </c>
      <c r="B23" s="5" t="n">
        <v>205</v>
      </c>
      <c r="C23" s="8" t="n">
        <v>206.9</v>
      </c>
    </row>
    <row r="24">
      <c r="A24" s="4" t="inlineStr">
        <is>
          <t>Indefinite-lived intangibles, net book value</t>
        </is>
      </c>
      <c r="B24" s="6" t="n">
        <v>205</v>
      </c>
      <c r="C24" s="7" t="n">
        <v>20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Mar. 31, 2022</t>
        </is>
      </c>
      <c r="C1" s="2" t="inlineStr">
        <is>
          <t>Dec. 31, 2021</t>
        </is>
      </c>
    </row>
    <row r="2">
      <c r="A2" s="3" t="inlineStr">
        <is>
          <t>Accrued expenses and other liabilities:</t>
        </is>
      </c>
    </row>
    <row r="3">
      <c r="A3" s="4" t="inlineStr">
        <is>
          <t>Miscellaneous accrued expenses</t>
        </is>
      </c>
      <c r="B3" s="7" t="n">
        <v>30.3</v>
      </c>
      <c r="C3" s="7" t="n">
        <v>26.1</v>
      </c>
    </row>
    <row r="4">
      <c r="A4" s="4" t="inlineStr">
        <is>
          <t>Employee related expenses</t>
        </is>
      </c>
      <c r="B4" s="8" t="n">
        <v>42.8</v>
      </c>
      <c r="C4" s="5" t="n">
        <v>49</v>
      </c>
    </row>
    <row r="5">
      <c r="A5" s="4" t="inlineStr">
        <is>
          <t>Accrued rebates and commissions</t>
        </is>
      </c>
      <c r="B5" s="8" t="n">
        <v>33.3</v>
      </c>
      <c r="C5" s="8" t="n">
        <v>44.1</v>
      </c>
    </row>
    <row r="6">
      <c r="A6" s="4" t="inlineStr">
        <is>
          <t>Current portion of operating lease liabilities</t>
        </is>
      </c>
      <c r="B6" s="8" t="n">
        <v>8.300000000000001</v>
      </c>
      <c r="C6" s="8" t="n">
        <v>8.6</v>
      </c>
    </row>
    <row r="7">
      <c r="A7" s="4" t="inlineStr">
        <is>
          <t>Interest payable</t>
        </is>
      </c>
      <c r="B7" s="8" t="n">
        <v>5.7</v>
      </c>
      <c r="C7" s="8" t="n">
        <v>15.9</v>
      </c>
    </row>
    <row r="8">
      <c r="A8" s="4" t="inlineStr">
        <is>
          <t>Customer deposits</t>
        </is>
      </c>
      <c r="B8" s="8" t="n">
        <v>8.4</v>
      </c>
      <c r="C8" s="8" t="n">
        <v>8.800000000000001</v>
      </c>
    </row>
    <row r="9">
      <c r="A9" s="4" t="inlineStr">
        <is>
          <t>Non-income tax payables</t>
        </is>
      </c>
      <c r="B9" s="8" t="n">
        <v>4.3</v>
      </c>
      <c r="C9" s="8" t="n">
        <v>4.4</v>
      </c>
    </row>
    <row r="10">
      <c r="A10" s="4" t="inlineStr">
        <is>
          <t>Restructuring liabilities</t>
        </is>
      </c>
      <c r="B10" s="8" t="n">
        <v>1.5</v>
      </c>
      <c r="C10" s="8" t="n">
        <v>1.7</v>
      </c>
    </row>
    <row r="11">
      <c r="A11" s="4" t="inlineStr">
        <is>
          <t>Deferred revenues</t>
        </is>
      </c>
      <c r="B11" s="8" t="n">
        <v>5.4</v>
      </c>
      <c r="C11" s="8" t="n">
        <v>4.2</v>
      </c>
    </row>
    <row r="12">
      <c r="A12" s="4" t="inlineStr">
        <is>
          <t>Pension and postretirement health liabilities</t>
        </is>
      </c>
      <c r="B12" s="8" t="n">
        <v>2.1</v>
      </c>
      <c r="C12" s="8" t="n">
        <v>2.1</v>
      </c>
    </row>
    <row r="13">
      <c r="A13" s="4" t="inlineStr">
        <is>
          <t>Income and other taxes payable</t>
        </is>
      </c>
      <c r="B13" s="8" t="n">
        <v>4.7</v>
      </c>
      <c r="C13" s="8" t="n">
        <v>5.6</v>
      </c>
    </row>
    <row r="14">
      <c r="A14" s="4" t="inlineStr">
        <is>
          <t>Total accrued expenses and other liabilities</t>
        </is>
      </c>
      <c r="B14" s="7" t="n">
        <v>146.8</v>
      </c>
      <c r="C14" s="7" t="n">
        <v>17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Contingency [Line Items]</t>
        </is>
      </c>
    </row>
    <row r="4">
      <c r="A4" s="4" t="inlineStr">
        <is>
          <t>Income tax provision</t>
        </is>
      </c>
      <c r="B4" s="7" t="n">
        <v>0.3</v>
      </c>
      <c r="C4" s="7" t="n">
        <v>-1.7</v>
      </c>
    </row>
    <row r="5">
      <c r="A5" s="4" t="inlineStr">
        <is>
          <t>Effective tax rate</t>
        </is>
      </c>
      <c r="B5" s="4" t="inlineStr">
        <is>
          <t>(50.00%)</t>
        </is>
      </c>
      <c r="C5" s="4" t="inlineStr">
        <is>
          <t>27.40%</t>
        </is>
      </c>
    </row>
    <row r="6">
      <c r="A6" s="4" t="inlineStr">
        <is>
          <t>Discrete tax expense (benefit)</t>
        </is>
      </c>
      <c r="B6" s="7" t="n">
        <v>-0.4</v>
      </c>
      <c r="C6" s="7" t="n">
        <v>-0.3</v>
      </c>
    </row>
    <row r="7">
      <c r="A7" s="4" t="inlineStr">
        <is>
          <t>Unrecognized tax benefits</t>
        </is>
      </c>
      <c r="B7" s="8" t="n">
        <v>9.6</v>
      </c>
      <c r="D7" s="7" t="n">
        <v>9.6</v>
      </c>
    </row>
    <row r="8">
      <c r="A8" s="4" t="inlineStr">
        <is>
          <t>Prepaids and other current assets</t>
        </is>
      </c>
    </row>
    <row r="9">
      <c r="A9" s="3" t="inlineStr">
        <is>
          <t>Income Tax Contingency [Line Items]</t>
        </is>
      </c>
    </row>
    <row r="10">
      <c r="A10" s="4" t="inlineStr">
        <is>
          <t>Income tax receivable</t>
        </is>
      </c>
      <c r="B10" s="8" t="n">
        <v>30.3</v>
      </c>
      <c r="D10" s="7" t="n">
        <v>25.6</v>
      </c>
    </row>
    <row r="11">
      <c r="A11" s="4" t="inlineStr">
        <is>
          <t>Minimum</t>
        </is>
      </c>
    </row>
    <row r="12">
      <c r="A12" s="3" t="inlineStr">
        <is>
          <t>Income Tax Contingency [Line Items]</t>
        </is>
      </c>
    </row>
    <row r="13">
      <c r="A13" s="4" t="inlineStr">
        <is>
          <t>Unrecognized tax benefits reasonably possible to impact effective income tax rate</t>
        </is>
      </c>
      <c r="B13" s="8" t="n">
        <v>0.2</v>
      </c>
    </row>
    <row r="14">
      <c r="A14" s="4" t="inlineStr">
        <is>
          <t>Maximum</t>
        </is>
      </c>
    </row>
    <row r="15">
      <c r="A15" s="3" t="inlineStr">
        <is>
          <t>Income Tax Contingency [Line Items]</t>
        </is>
      </c>
    </row>
    <row r="16">
      <c r="A16" s="4" t="inlineStr">
        <is>
          <t>Unrecognized tax benefits reasonably possible to impact effective income tax rate</t>
        </is>
      </c>
      <c r="B16" s="7"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Mar. 31, 2022</t>
        </is>
      </c>
      <c r="C1" s="2" t="inlineStr">
        <is>
          <t>Dec. 31, 2021</t>
        </is>
      </c>
    </row>
    <row r="2">
      <c r="A2" s="3" t="inlineStr">
        <is>
          <t>Debt Instrument [Line Items]</t>
        </is>
      </c>
    </row>
    <row r="3">
      <c r="A3" s="4" t="inlineStr">
        <is>
          <t>Finance leases</t>
        </is>
      </c>
      <c r="B3" s="7" t="n">
        <v>1.4</v>
      </c>
      <c r="C3" s="7" t="n">
        <v>1.6</v>
      </c>
    </row>
    <row r="4">
      <c r="A4" s="4" t="inlineStr">
        <is>
          <t>Weighted average interest rate, percent</t>
        </is>
      </c>
      <c r="B4" s="4" t="inlineStr">
        <is>
          <t>4.03%</t>
        </is>
      </c>
      <c r="C4" s="4" t="inlineStr">
        <is>
          <t>4.42%</t>
        </is>
      </c>
    </row>
    <row r="5">
      <c r="A5" s="4" t="inlineStr">
        <is>
          <t>Total debt and finance leases, including current portion</t>
        </is>
      </c>
      <c r="B5" s="7" t="n">
        <v>1471.4</v>
      </c>
      <c r="C5" s="7" t="n">
        <v>1401.6</v>
      </c>
    </row>
    <row r="6">
      <c r="A6" s="3" t="inlineStr">
        <is>
          <t>Less current portion:</t>
        </is>
      </c>
    </row>
    <row r="7">
      <c r="A7" s="4" t="inlineStr">
        <is>
          <t>Finance leases</t>
        </is>
      </c>
      <c r="B7" s="8" t="n">
        <v>-0.7</v>
      </c>
      <c r="C7" s="8" t="n">
        <v>-0.9</v>
      </c>
    </row>
    <row r="8">
      <c r="A8" s="4" t="inlineStr">
        <is>
          <t>Unamortized debt issuance costs</t>
        </is>
      </c>
      <c r="B8" s="8" t="n">
        <v>-11.9</v>
      </c>
      <c r="C8" s="8" t="n">
        <v>-12.9</v>
      </c>
    </row>
    <row r="9">
      <c r="A9" s="4" t="inlineStr">
        <is>
          <t>Hedge accounting fair value adjustment</t>
        </is>
      </c>
      <c r="B9" s="8" t="n">
        <v>0.2</v>
      </c>
      <c r="C9" s="8" t="n">
        <v>0.2</v>
      </c>
    </row>
    <row r="10">
      <c r="A10" s="4" t="inlineStr">
        <is>
          <t>Total long-term debt and finance leases</t>
        </is>
      </c>
      <c r="B10" s="5" t="n">
        <v>1459</v>
      </c>
      <c r="C10" s="5" t="n">
        <v>1388</v>
      </c>
    </row>
    <row r="11">
      <c r="A11" s="4" t="inlineStr">
        <is>
          <t>Outstanding debt issuance costs, net of amortization</t>
        </is>
      </c>
      <c r="B11" s="8" t="n">
        <v>13.9</v>
      </c>
      <c r="C11" s="8" t="n">
        <v>15.3</v>
      </c>
    </row>
    <row r="12">
      <c r="A12" s="4" t="inlineStr">
        <is>
          <t>Outstanding debt issuance costs, revolving credit facility</t>
        </is>
      </c>
      <c r="B12" s="5" t="n">
        <v>2</v>
      </c>
      <c r="C12" s="8" t="n">
        <v>2.4</v>
      </c>
    </row>
    <row r="13">
      <c r="A13" s="4" t="inlineStr">
        <is>
          <t>Revolving Credit Facility</t>
        </is>
      </c>
    </row>
    <row r="14">
      <c r="A14" s="3" t="inlineStr">
        <is>
          <t>Debt Instrument [Line Items]</t>
        </is>
      </c>
    </row>
    <row r="15">
      <c r="A15" s="4" t="inlineStr">
        <is>
          <t>Debt, including current portion</t>
        </is>
      </c>
      <c r="B15" s="6" t="n">
        <v>190</v>
      </c>
      <c r="C15" s="6" t="n">
        <v>120</v>
      </c>
    </row>
    <row r="16">
      <c r="A16" s="4" t="inlineStr">
        <is>
          <t>Weighted average interest rate, debt</t>
        </is>
      </c>
      <c r="B16" s="4" t="inlineStr">
        <is>
          <t>3.79%</t>
        </is>
      </c>
      <c r="C16" s="4" t="inlineStr">
        <is>
          <t>4.50%</t>
        </is>
      </c>
    </row>
    <row r="17">
      <c r="A17" s="4" t="inlineStr">
        <is>
          <t>Term Loan B Facility</t>
        </is>
      </c>
    </row>
    <row r="18">
      <c r="A18" s="3" t="inlineStr">
        <is>
          <t>Debt Instrument [Line Items]</t>
        </is>
      </c>
    </row>
    <row r="19">
      <c r="A19" s="4" t="inlineStr">
        <is>
          <t>Debt, including current portion</t>
        </is>
      </c>
      <c r="B19" s="6" t="n">
        <v>855</v>
      </c>
      <c r="C19" s="6" t="n">
        <v>855</v>
      </c>
    </row>
    <row r="20">
      <c r="A20" s="4" t="inlineStr">
        <is>
          <t>Weighted average interest rate, debt</t>
        </is>
      </c>
      <c r="B20" s="4" t="inlineStr">
        <is>
          <t>2.98%</t>
        </is>
      </c>
      <c r="C20" s="4" t="inlineStr">
        <is>
          <t>2.93%</t>
        </is>
      </c>
    </row>
    <row r="21">
      <c r="A21" s="4" t="inlineStr">
        <is>
          <t>9.50% Senior Notes due 2024</t>
        </is>
      </c>
    </row>
    <row r="22">
      <c r="A22" s="3" t="inlineStr">
        <is>
          <t>Debt Instrument [Line Items]</t>
        </is>
      </c>
    </row>
    <row r="23">
      <c r="A23" s="4" t="inlineStr">
        <is>
          <t>Debt, including current portion</t>
        </is>
      </c>
      <c r="B23" s="6" t="n">
        <v>425</v>
      </c>
      <c r="C23" s="6" t="n">
        <v>425</v>
      </c>
    </row>
    <row r="24">
      <c r="A24" s="4" t="inlineStr">
        <is>
          <t>Weighted average interest rate, debt</t>
        </is>
      </c>
      <c r="B24" s="4" t="inlineStr">
        <is>
          <t>9.72%</t>
        </is>
      </c>
      <c r="C24" s="4" t="inlineStr">
        <is>
          <t>9.76%</t>
        </is>
      </c>
    </row>
    <row r="25">
      <c r="A25" s="3" t="inlineStr">
        <is>
          <t>Less current portion:</t>
        </is>
      </c>
    </row>
    <row r="26">
      <c r="A26" s="4" t="inlineStr">
        <is>
          <t>Stated interest rate</t>
        </is>
      </c>
      <c r="B26" s="4" t="inlineStr">
        <is>
          <t>9.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Narrative (Details)</t>
        </is>
      </c>
      <c r="B1" s="2" t="inlineStr">
        <is>
          <t>Mar. 31, 2022USD ($)</t>
        </is>
      </c>
      <c r="C1" s="2" t="inlineStr">
        <is>
          <t>Dec. 31, 2021USD ($)</t>
        </is>
      </c>
      <c r="D1" s="2" t="inlineStr">
        <is>
          <t>Mar. 31, 2016USD ($)</t>
        </is>
      </c>
    </row>
    <row r="2">
      <c r="A2" s="4" t="inlineStr">
        <is>
          <t>Credit Agreement 2016 Amended | Line of credit</t>
        </is>
      </c>
    </row>
    <row r="3">
      <c r="A3" s="3" t="inlineStr">
        <is>
          <t>Debt Instrument [Line Items]</t>
        </is>
      </c>
    </row>
    <row r="4">
      <c r="A4" s="4" t="inlineStr">
        <is>
          <t>Credit facility capacity</t>
        </is>
      </c>
      <c r="D4" s="6" t="n">
        <v>1300000000</v>
      </c>
    </row>
    <row r="5">
      <c r="A5" s="4" t="inlineStr">
        <is>
          <t>Credit Agreement 2016 Amended | Line of credit | Term Loan B Facility</t>
        </is>
      </c>
    </row>
    <row r="6">
      <c r="A6" s="3" t="inlineStr">
        <is>
          <t>Debt Instrument [Line Items]</t>
        </is>
      </c>
    </row>
    <row r="7">
      <c r="A7" s="4" t="inlineStr">
        <is>
          <t>Credit facility capacity</t>
        </is>
      </c>
      <c r="D7" s="5" t="n">
        <v>900000000</v>
      </c>
    </row>
    <row r="8">
      <c r="A8" s="4" t="inlineStr">
        <is>
          <t>Credit Agreement 2016 Amended | Line of credit | Revolving Credit Facility</t>
        </is>
      </c>
    </row>
    <row r="9">
      <c r="A9" s="3" t="inlineStr">
        <is>
          <t>Debt Instrument [Line Items]</t>
        </is>
      </c>
    </row>
    <row r="10">
      <c r="A10" s="4" t="inlineStr">
        <is>
          <t>Credit facility capacity</t>
        </is>
      </c>
      <c r="D10" s="6" t="n">
        <v>400000000</v>
      </c>
    </row>
    <row r="11">
      <c r="A11" s="4" t="inlineStr">
        <is>
          <t>Maximum pro forma senior secured leverage ratio</t>
        </is>
      </c>
      <c r="D11" s="10" t="n">
        <v>3.75</v>
      </c>
    </row>
    <row r="12">
      <c r="A12" s="4" t="inlineStr">
        <is>
          <t>Credit Agreement 2016 Amended | Line of credit | Letters of Credit</t>
        </is>
      </c>
    </row>
    <row r="13">
      <c r="A13" s="3" t="inlineStr">
        <is>
          <t>Debt Instrument [Line Items]</t>
        </is>
      </c>
    </row>
    <row r="14">
      <c r="A14" s="4" t="inlineStr">
        <is>
          <t>Credit facility capacity</t>
        </is>
      </c>
      <c r="D14" s="6" t="n">
        <v>30000000</v>
      </c>
    </row>
    <row r="15">
      <c r="A15" s="4" t="inlineStr">
        <is>
          <t>Credit Agreement 2016 Amended | Line of credit | Incremental Revolving or Term Loan Facilities</t>
        </is>
      </c>
    </row>
    <row r="16">
      <c r="A16" s="3" t="inlineStr">
        <is>
          <t>Debt Instrument [Line Items]</t>
        </is>
      </c>
    </row>
    <row r="17">
      <c r="A17" s="4" t="inlineStr">
        <is>
          <t>Credit facility capacity</t>
        </is>
      </c>
      <c r="D17" s="6" t="n">
        <v>275000000</v>
      </c>
    </row>
    <row r="18">
      <c r="A18" s="4" t="inlineStr">
        <is>
          <t>Revolving Credit Facility</t>
        </is>
      </c>
    </row>
    <row r="19">
      <c r="A19" s="3" t="inlineStr">
        <is>
          <t>Debt Instrument [Line Items]</t>
        </is>
      </c>
    </row>
    <row r="20">
      <c r="A20" s="4" t="inlineStr">
        <is>
          <t>Balance outstanding</t>
        </is>
      </c>
      <c r="B20" s="6" t="n">
        <v>190000000</v>
      </c>
      <c r="C20" s="6" t="n">
        <v>120000000</v>
      </c>
    </row>
    <row r="21">
      <c r="A21" s="4" t="inlineStr">
        <is>
          <t>Revolving Credit Facility | Line of credit | Revolving Credit Facility</t>
        </is>
      </c>
    </row>
    <row r="22">
      <c r="A22" s="3" t="inlineStr">
        <is>
          <t>Debt Instrument [Line Items]</t>
        </is>
      </c>
    </row>
    <row r="23">
      <c r="A23" s="4" t="inlineStr">
        <is>
          <t>Available borrowings</t>
        </is>
      </c>
      <c r="B23" s="5" t="n">
        <v>203300000</v>
      </c>
    </row>
    <row r="24">
      <c r="A24" s="4" t="inlineStr">
        <is>
          <t>Revolving Credit Facility | Line of credit | Letters of Credit</t>
        </is>
      </c>
    </row>
    <row r="25">
      <c r="A25" s="3" t="inlineStr">
        <is>
          <t>Debt Instrument [Line Items]</t>
        </is>
      </c>
    </row>
    <row r="26">
      <c r="A26" s="4" t="inlineStr">
        <is>
          <t>Balance outstanding</t>
        </is>
      </c>
      <c r="B26" s="5" t="n">
        <v>6700000</v>
      </c>
    </row>
    <row r="27">
      <c r="A27" s="4" t="inlineStr">
        <is>
          <t>Other Letters of Credit | Other outstanding letters of credit or guarantees of payment | Letters of Credit</t>
        </is>
      </c>
    </row>
    <row r="28">
      <c r="A28" s="3" t="inlineStr">
        <is>
          <t>Debt Instrument [Line Items]</t>
        </is>
      </c>
    </row>
    <row r="29">
      <c r="A29" s="4" t="inlineStr">
        <is>
          <t>Balance outstanding</t>
        </is>
      </c>
      <c r="B29"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 Narrative (Details)</t>
        </is>
      </c>
      <c r="B1" s="2" t="inlineStr">
        <is>
          <t>3 Months Ended</t>
        </is>
      </c>
    </row>
    <row r="2">
      <c r="B2" s="2" t="inlineStr">
        <is>
          <t>Mar. 31, 2022USD ($)</t>
        </is>
      </c>
      <c r="C2" s="2" t="inlineStr">
        <is>
          <t>Mar. 31, 2021USD ($)</t>
        </is>
      </c>
      <c r="D2" s="2" t="inlineStr">
        <is>
          <t>Mar. 31, 2022CAD ($)</t>
        </is>
      </c>
      <c r="E2" s="2" t="inlineStr">
        <is>
          <t>Dec. 31, 2021USD ($)</t>
        </is>
      </c>
      <c r="F2" s="2" t="inlineStr">
        <is>
          <t>Dec. 31, 2021CAD ($)</t>
        </is>
      </c>
    </row>
    <row r="3">
      <c r="A3" s="3" t="inlineStr">
        <is>
          <t>Derivative [Line Items]</t>
        </is>
      </c>
    </row>
    <row r="4">
      <c r="A4" s="4" t="inlineStr">
        <is>
          <t>Cash flow hedge, gain (loss) to be reclassified in next twelve months</t>
        </is>
      </c>
      <c r="B4" s="6" t="n">
        <v>0</v>
      </c>
    </row>
    <row r="5">
      <c r="A5" s="4" t="inlineStr">
        <is>
          <t>Minimum length of time hedged in cash flow hedge</t>
        </is>
      </c>
      <c r="B5" s="4" t="inlineStr">
        <is>
          <t>15 months</t>
        </is>
      </c>
    </row>
    <row r="6">
      <c r="A6" s="4" t="inlineStr">
        <is>
          <t>Maximum length of time hedged in cash flow hedge</t>
        </is>
      </c>
      <c r="B6" s="4" t="inlineStr">
        <is>
          <t>36 months</t>
        </is>
      </c>
    </row>
    <row r="7">
      <c r="A7" s="4" t="inlineStr">
        <is>
          <t>Not Designated as Hedging Instrument | Foreign currency exchange contracts | Prepaids and other current assets</t>
        </is>
      </c>
    </row>
    <row r="8">
      <c r="A8" s="3" t="inlineStr">
        <is>
          <t>Derivative [Line Items]</t>
        </is>
      </c>
    </row>
    <row r="9">
      <c r="A9" s="4" t="inlineStr">
        <is>
          <t>Derivative Asset</t>
        </is>
      </c>
      <c r="E9" s="6" t="n">
        <v>100000</v>
      </c>
    </row>
    <row r="10">
      <c r="A10" s="4" t="inlineStr">
        <is>
          <t>Not Designated as Hedging Instrument | Foreign currency exchange contracts | Other expense — net</t>
        </is>
      </c>
    </row>
    <row r="11">
      <c r="A11" s="3" t="inlineStr">
        <is>
          <t>Derivative [Line Items]</t>
        </is>
      </c>
    </row>
    <row r="12">
      <c r="A12" s="4" t="inlineStr">
        <is>
          <t>Derivative notional amount</t>
        </is>
      </c>
      <c r="D12" s="6" t="n">
        <v>0</v>
      </c>
      <c r="F12" s="6" t="n">
        <v>1800000</v>
      </c>
    </row>
    <row r="13">
      <c r="A13" s="4" t="inlineStr">
        <is>
          <t>Derivative, gain (loss) on derivative, net</t>
        </is>
      </c>
      <c r="C13" s="6" t="n">
        <v>2500000</v>
      </c>
    </row>
    <row r="14">
      <c r="A14" s="4" t="inlineStr">
        <is>
          <t>Not Designated as Hedging Instrument | Commodity Contract</t>
        </is>
      </c>
    </row>
    <row r="15">
      <c r="A15" s="3" t="inlineStr">
        <is>
          <t>Derivative [Line Items]</t>
        </is>
      </c>
    </row>
    <row r="16">
      <c r="A16" s="4" t="inlineStr">
        <is>
          <t>Derivative notional amount</t>
        </is>
      </c>
      <c r="D16" s="5" t="n">
        <v>0</v>
      </c>
      <c r="F16" s="5" t="n">
        <v>0</v>
      </c>
    </row>
    <row r="17">
      <c r="A17" s="4" t="inlineStr">
        <is>
          <t>Designated as Hedging Instrument | Foreign currency exchange contracts</t>
        </is>
      </c>
    </row>
    <row r="18">
      <c r="A18" s="3" t="inlineStr">
        <is>
          <t>Derivative [Line Items]</t>
        </is>
      </c>
    </row>
    <row r="19">
      <c r="A19" s="4" t="inlineStr">
        <is>
          <t>Derivative notional amount</t>
        </is>
      </c>
      <c r="D19" s="6" t="n">
        <v>0</v>
      </c>
      <c r="F19" s="6" t="n">
        <v>3800000</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the Effect of Derivative Instruments on the Consolidated Statement of Operations (Details) - Foreign currency exchange contracts - USD ($) $ in Millions</t>
        </is>
      </c>
      <c r="B1" s="2" t="inlineStr">
        <is>
          <t>3 Months Ended</t>
        </is>
      </c>
    </row>
    <row r="2">
      <c r="B2" s="2" t="inlineStr">
        <is>
          <t>Mar. 31, 2022</t>
        </is>
      </c>
      <c r="C2" s="2" t="inlineStr">
        <is>
          <t>Mar. 31, 2021</t>
        </is>
      </c>
    </row>
    <row r="3">
      <c r="A3" s="3" t="inlineStr">
        <is>
          <t>Derivative [Line Items]</t>
        </is>
      </c>
    </row>
    <row r="4">
      <c r="A4" s="4" t="inlineStr">
        <is>
          <t>Pretax gain/(loss) recognized in AOCI</t>
        </is>
      </c>
      <c r="B4" s="6" t="n">
        <v>0</v>
      </c>
      <c r="C4" s="7" t="n">
        <v>-0.2</v>
      </c>
    </row>
    <row r="5">
      <c r="A5" s="4" t="inlineStr">
        <is>
          <t>Cost of sales</t>
        </is>
      </c>
    </row>
    <row r="6">
      <c r="A6" s="3" t="inlineStr">
        <is>
          <t>Derivative [Line Items]</t>
        </is>
      </c>
    </row>
    <row r="7">
      <c r="A7" s="4" t="inlineStr">
        <is>
          <t>Pretax gain/(loss) reclassified from AOCI into income</t>
        </is>
      </c>
      <c r="B7" s="6" t="n">
        <v>0</v>
      </c>
      <c r="C7" s="7" t="n">
        <v>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s of Derivative Financial Instruments on Statements of Operation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Cost of Sales</t>
        </is>
      </c>
      <c r="B4" s="7" t="n">
        <v>223.3</v>
      </c>
      <c r="C4" s="7" t="n">
        <v>163.3</v>
      </c>
    </row>
    <row r="5">
      <c r="A5" s="4" t="inlineStr">
        <is>
          <t>Interest expense</t>
        </is>
      </c>
      <c r="B5" s="8" t="n">
        <v>10.5</v>
      </c>
      <c r="C5" s="8" t="n">
        <v>10.5</v>
      </c>
    </row>
    <row r="6">
      <c r="A6" s="4" t="inlineStr">
        <is>
          <t>Foreign currency exchange contracts | Cost of Sales</t>
        </is>
      </c>
    </row>
    <row r="7">
      <c r="A7" s="3" t="inlineStr">
        <is>
          <t>Derivative Instruments, Gain (Loss) [Line Items]</t>
        </is>
      </c>
    </row>
    <row r="8">
      <c r="A8" s="4" t="inlineStr">
        <is>
          <t>Amount of gain/(loss) reclassified from AOCI into income</t>
        </is>
      </c>
      <c r="B8" s="5" t="n">
        <v>0</v>
      </c>
      <c r="C8" s="8" t="n">
        <v>0.4</v>
      </c>
    </row>
    <row r="9">
      <c r="A9" s="4" t="inlineStr">
        <is>
          <t>Foreign currency exchange contracts | Interest Expense</t>
        </is>
      </c>
    </row>
    <row r="10">
      <c r="A10" s="3" t="inlineStr">
        <is>
          <t>Derivative Instruments, Gain (Loss) [Line Items]</t>
        </is>
      </c>
    </row>
    <row r="11">
      <c r="A11" s="4" t="inlineStr">
        <is>
          <t>Amount of gain/(loss) reclassified from AOCI into income</t>
        </is>
      </c>
      <c r="B11" s="6" t="n">
        <v>0</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 of continuing operations</t>
        </is>
      </c>
    </row>
    <row r="4">
      <c r="A4" s="4" t="inlineStr">
        <is>
          <t>Net earnings</t>
        </is>
      </c>
      <c r="B4" s="7" t="n">
        <v>2.9</v>
      </c>
      <c r="C4" s="7" t="n">
        <v>7.9</v>
      </c>
    </row>
    <row r="5">
      <c r="A5" s="4" t="inlineStr">
        <is>
          <t>Earnings from discontinued operations, net of income tax expense of $0.7 and $3.5, respectively</t>
        </is>
      </c>
      <c r="B5" s="8" t="n">
        <v>3.8</v>
      </c>
      <c r="C5" s="8" t="n">
        <v>12.4</v>
      </c>
    </row>
    <row r="6">
      <c r="A6" s="4" t="inlineStr">
        <is>
          <t>Net loss from continuing operations</t>
        </is>
      </c>
      <c r="B6" s="8" t="n">
        <v>-0.9</v>
      </c>
      <c r="C6" s="8" t="n">
        <v>-4.5</v>
      </c>
    </row>
    <row r="7">
      <c r="A7" s="3" t="inlineStr">
        <is>
          <t>Adjustments to reconcile net earnings from continuing operations to cash provided by (used in) operating activities:</t>
        </is>
      </c>
    </row>
    <row r="8">
      <c r="A8" s="4" t="inlineStr">
        <is>
          <t>Depreciation expense</t>
        </is>
      </c>
      <c r="B8" s="8" t="n">
        <v>5.1</v>
      </c>
      <c r="C8" s="8" t="n">
        <v>4.6</v>
      </c>
    </row>
    <row r="9">
      <c r="A9" s="4" t="inlineStr">
        <is>
          <t>Amortization of intangible assets</t>
        </is>
      </c>
      <c r="B9" s="8" t="n">
        <v>9.9</v>
      </c>
      <c r="C9" s="8" t="n">
        <v>10.7</v>
      </c>
    </row>
    <row r="10">
      <c r="A10" s="4" t="inlineStr">
        <is>
          <t>Amortization of deferred financing fees</t>
        </is>
      </c>
      <c r="B10" s="8" t="n">
        <v>0.2</v>
      </c>
      <c r="C10" s="8" t="n">
        <v>0.2</v>
      </c>
    </row>
    <row r="11">
      <c r="A11" s="4" t="inlineStr">
        <is>
          <t>Deferred income taxes</t>
        </is>
      </c>
      <c r="B11" s="8" t="n">
        <v>-0.4</v>
      </c>
      <c r="C11" s="8" t="n">
        <v>-0.2</v>
      </c>
    </row>
    <row r="12">
      <c r="A12" s="4" t="inlineStr">
        <is>
          <t>Stock-based compensation expense</t>
        </is>
      </c>
      <c r="B12" s="8" t="n">
        <v>2.9</v>
      </c>
      <c r="C12" s="8" t="n">
        <v>3.2</v>
      </c>
    </row>
    <row r="13">
      <c r="A13" s="3" t="inlineStr">
        <is>
          <t>Changes in operating assets and liabilities:</t>
        </is>
      </c>
    </row>
    <row r="14">
      <c r="A14" s="4" t="inlineStr">
        <is>
          <t>Accounts receivable</t>
        </is>
      </c>
      <c r="B14" s="8" t="n">
        <v>-0.7</v>
      </c>
      <c r="C14" s="8" t="n">
        <v>-6.8</v>
      </c>
    </row>
    <row r="15">
      <c r="A15" s="4" t="inlineStr">
        <is>
          <t>Inventories</t>
        </is>
      </c>
      <c r="B15" s="8" t="n">
        <v>-46.3</v>
      </c>
      <c r="C15" s="8" t="n">
        <v>-20.8</v>
      </c>
    </row>
    <row r="16">
      <c r="A16" s="4" t="inlineStr">
        <is>
          <t>Other assets</t>
        </is>
      </c>
      <c r="B16" s="8" t="n">
        <v>-14.5</v>
      </c>
      <c r="C16" s="8" t="n">
        <v>2.4</v>
      </c>
    </row>
    <row r="17">
      <c r="A17" s="4" t="inlineStr">
        <is>
          <t>Trade accounts payable</t>
        </is>
      </c>
      <c r="B17" s="8" t="n">
        <v>23.4</v>
      </c>
      <c r="C17" s="5" t="n">
        <v>15</v>
      </c>
    </row>
    <row r="18">
      <c r="A18" s="4" t="inlineStr">
        <is>
          <t>Other current and long-term liabilities</t>
        </is>
      </c>
      <c r="B18" s="8" t="n">
        <v>-28.6</v>
      </c>
      <c r="C18" s="8" t="n">
        <v>-24.2</v>
      </c>
    </row>
    <row r="19">
      <c r="A19" s="4" t="inlineStr">
        <is>
          <t>Net cash used in operating activities of continuing operations</t>
        </is>
      </c>
      <c r="B19" s="8" t="n">
        <v>-49.9</v>
      </c>
      <c r="C19" s="8" t="n">
        <v>-20.4</v>
      </c>
    </row>
    <row r="20">
      <c r="A20" s="3" t="inlineStr">
        <is>
          <t>Cash flows from investing activities of continuing operations</t>
        </is>
      </c>
    </row>
    <row r="21">
      <c r="A21" s="4" t="inlineStr">
        <is>
          <t>Capital expenditures</t>
        </is>
      </c>
      <c r="B21" s="8" t="n">
        <v>-3.1</v>
      </c>
      <c r="C21" s="5" t="n">
        <v>-4</v>
      </c>
    </row>
    <row r="22">
      <c r="A22" s="4" t="inlineStr">
        <is>
          <t>Net cash used in investing activities of continuing operations</t>
        </is>
      </c>
      <c r="B22" s="8" t="n">
        <v>-3.1</v>
      </c>
      <c r="C22" s="5" t="n">
        <v>-4</v>
      </c>
    </row>
    <row r="23">
      <c r="A23" s="3" t="inlineStr">
        <is>
          <t>Cash flows from financing activities of continuing operations</t>
        </is>
      </c>
    </row>
    <row r="24">
      <c r="A24" s="4" t="inlineStr">
        <is>
          <t>Proceeds from long-term debt</t>
        </is>
      </c>
      <c r="B24" s="8" t="n">
        <v>80.3</v>
      </c>
      <c r="C24" s="5" t="n">
        <v>58</v>
      </c>
    </row>
    <row r="25">
      <c r="A25" s="4" t="inlineStr">
        <is>
          <t>Repayments on long-term debt and finance leases</t>
        </is>
      </c>
      <c r="B25" s="8" t="n">
        <v>-10.5</v>
      </c>
      <c r="C25" s="8" t="n">
        <v>-21.3</v>
      </c>
    </row>
    <row r="26">
      <c r="A26" s="4" t="inlineStr">
        <is>
          <t>Exercises of stock options</t>
        </is>
      </c>
      <c r="B26" s="8" t="n">
        <v>0.8</v>
      </c>
      <c r="C26" s="8" t="n">
        <v>0.5</v>
      </c>
    </row>
    <row r="27">
      <c r="A27" s="4" t="inlineStr">
        <is>
          <t>Payments on tax withholdings for equity awards</t>
        </is>
      </c>
      <c r="B27" s="5" t="n">
        <v>0</v>
      </c>
      <c r="C27" s="8" t="n">
        <v>-0.1</v>
      </c>
    </row>
    <row r="28">
      <c r="A28" s="4" t="inlineStr">
        <is>
          <t>Net cash provided by financing activities of continuing operations</t>
        </is>
      </c>
      <c r="B28" s="8" t="n">
        <v>70.59999999999999</v>
      </c>
      <c r="C28" s="8" t="n">
        <v>37.1</v>
      </c>
    </row>
    <row r="29">
      <c r="A29" s="3" t="inlineStr">
        <is>
          <t>Cash flows from discontinued operations</t>
        </is>
      </c>
    </row>
    <row r="30">
      <c r="A30" s="4" t="inlineStr">
        <is>
          <t>Cash used in (provided by) operating activities</t>
        </is>
      </c>
      <c r="B30" s="8" t="n">
        <v>-11.3</v>
      </c>
      <c r="C30" s="5" t="n">
        <v>4</v>
      </c>
    </row>
    <row r="31">
      <c r="A31" s="4" t="inlineStr">
        <is>
          <t>Cash used in investing activities</t>
        </is>
      </c>
      <c r="B31" s="8" t="n">
        <v>-0.8</v>
      </c>
      <c r="C31" s="8" t="n">
        <v>-0.7</v>
      </c>
    </row>
    <row r="32">
      <c r="A32" s="4" t="inlineStr">
        <is>
          <t>Cash provided by (used in) financing activities</t>
        </is>
      </c>
      <c r="B32" s="5" t="n">
        <v>0</v>
      </c>
      <c r="C32" s="5" t="n">
        <v>0</v>
      </c>
    </row>
    <row r="33">
      <c r="A33" s="4" t="inlineStr">
        <is>
          <t>Net cash (used in) provided by discontinued operations</t>
        </is>
      </c>
      <c r="B33" s="8" t="n">
        <v>-12.1</v>
      </c>
      <c r="C33" s="8" t="n">
        <v>3.3</v>
      </c>
    </row>
    <row r="34">
      <c r="A34" s="4" t="inlineStr">
        <is>
          <t>Effect of exchange rate changes on cash</t>
        </is>
      </c>
      <c r="B34" s="8" t="n">
        <v>-0.8</v>
      </c>
      <c r="C34" s="8" t="n">
        <v>-0.6</v>
      </c>
    </row>
    <row r="35">
      <c r="A35" s="4" t="inlineStr">
        <is>
          <t>Net increase in cash and cash equivalents and restricted cash</t>
        </is>
      </c>
      <c r="B35" s="8" t="n">
        <v>4.7</v>
      </c>
      <c r="C35" s="8" t="n">
        <v>15.4</v>
      </c>
    </row>
    <row r="36">
      <c r="A36" s="4" t="inlineStr">
        <is>
          <t>Balance at beginning of period</t>
        </is>
      </c>
      <c r="B36" s="8" t="n">
        <v>134.7</v>
      </c>
      <c r="C36" s="8" t="n">
        <v>125.4</v>
      </c>
    </row>
    <row r="37">
      <c r="A37" s="4" t="inlineStr">
        <is>
          <t>Balance at end of period</t>
        </is>
      </c>
      <c r="B37" s="8" t="n">
        <v>139.4</v>
      </c>
      <c r="C37" s="8" t="n">
        <v>140.8</v>
      </c>
    </row>
    <row r="38">
      <c r="A38" s="4" t="inlineStr">
        <is>
          <t>Balance at end of period - continuing operations</t>
        </is>
      </c>
      <c r="B38" s="8" t="n">
        <v>108.8</v>
      </c>
      <c r="C38" s="8" t="n">
        <v>94.09999999999999</v>
      </c>
    </row>
    <row r="39">
      <c r="A39" s="3" t="inlineStr">
        <is>
          <t>Supplemental disclosures of cash flow information:</t>
        </is>
      </c>
    </row>
    <row r="40">
      <c r="A40" s="4" t="inlineStr">
        <is>
          <t>Cash paid for income taxes, net of refunds</t>
        </is>
      </c>
      <c r="B40" s="8" t="n">
        <v>6.5</v>
      </c>
      <c r="C40" s="8" t="n">
        <v>5.3</v>
      </c>
    </row>
    <row r="41">
      <c r="A41" s="4" t="inlineStr">
        <is>
          <t>Cash paid for interest</t>
        </is>
      </c>
      <c r="B41" s="8" t="n">
        <v>20.4</v>
      </c>
      <c r="C41" s="8" t="n">
        <v>27.6</v>
      </c>
    </row>
    <row r="42">
      <c r="A42" s="3" t="inlineStr">
        <is>
          <t>Supplemental disclosures of non-cash activities:</t>
        </is>
      </c>
    </row>
    <row r="43">
      <c r="A43" s="4" t="inlineStr">
        <is>
          <t>Non-cash financing activity: Lease liabilities and assets obtained through leasing arrangements and reassessments and modifications of right-of-use assets</t>
        </is>
      </c>
      <c r="B43" s="6" t="n">
        <v>0</v>
      </c>
      <c r="C43" s="7" t="n">
        <v>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2</t>
        </is>
      </c>
      <c r="C1" s="2" t="inlineStr">
        <is>
          <t>Dec. 31, 2021</t>
        </is>
      </c>
    </row>
    <row r="2">
      <c r="A2" s="4" t="inlineStr">
        <is>
          <t>Level 2</t>
        </is>
      </c>
    </row>
    <row r="3">
      <c r="A3" s="3" t="inlineStr">
        <is>
          <t>Financial assets and liabilities accounted for at fair value on a recurring basis</t>
        </is>
      </c>
    </row>
    <row r="4">
      <c r="A4" s="4" t="inlineStr">
        <is>
          <t>Foreign currency contracts</t>
        </is>
      </c>
      <c r="B4" s="6" t="n">
        <v>0</v>
      </c>
      <c r="C4" s="7" t="n">
        <v>0.1</v>
      </c>
    </row>
    <row r="5">
      <c r="A5" s="4" t="inlineStr">
        <is>
          <t>Senior Notes</t>
        </is>
      </c>
    </row>
    <row r="6">
      <c r="A6" s="3" t="inlineStr">
        <is>
          <t>Financial assets and liabilities accounted for at fair value on a recurring basis</t>
        </is>
      </c>
    </row>
    <row r="7">
      <c r="A7" s="4" t="inlineStr">
        <is>
          <t>Fair value of debt</t>
        </is>
      </c>
      <c r="B7" s="8" t="n">
        <v>432.2</v>
      </c>
      <c r="C7" s="8" t="n">
        <v>429.7</v>
      </c>
    </row>
    <row r="8">
      <c r="A8" s="4" t="inlineStr">
        <is>
          <t>Term Loan B Facility | Secured Debt</t>
        </is>
      </c>
    </row>
    <row r="9">
      <c r="A9" s="3" t="inlineStr">
        <is>
          <t>Financial assets and liabilities accounted for at fair value on a recurring basis</t>
        </is>
      </c>
    </row>
    <row r="10">
      <c r="A10" s="4" t="inlineStr">
        <is>
          <t>Fair value of debt</t>
        </is>
      </c>
      <c r="B10" s="7" t="n">
        <v>849.7</v>
      </c>
      <c r="C10" s="7" t="n">
        <v>85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ntingencies and Significant Estimates (Details) - USD ($)</t>
        </is>
      </c>
      <c r="B1" s="2" t="inlineStr">
        <is>
          <t>3 Months Ended</t>
        </is>
      </c>
    </row>
    <row r="2">
      <c r="B2" s="2" t="inlineStr">
        <is>
          <t>Mar. 31, 2022</t>
        </is>
      </c>
      <c r="C2" s="2" t="inlineStr">
        <is>
          <t>Dec. 31, 2021</t>
        </is>
      </c>
      <c r="D2" s="2" t="inlineStr">
        <is>
          <t>Dec. 31, 2020</t>
        </is>
      </c>
    </row>
    <row r="3">
      <c r="A3" s="3" t="inlineStr">
        <is>
          <t>Loss Contingencies [Line Items]</t>
        </is>
      </c>
    </row>
    <row r="4">
      <c r="A4" s="4" t="inlineStr">
        <is>
          <t>Warranty claims expected to be paid</t>
        </is>
      </c>
      <c r="B4" s="6" t="n">
        <v>31400000</v>
      </c>
      <c r="C4" s="6" t="n">
        <v>30800000</v>
      </c>
    </row>
    <row r="5">
      <c r="A5" s="4" t="inlineStr">
        <is>
          <t>Product liability reserves</t>
        </is>
      </c>
      <c r="B5" s="5" t="n">
        <v>800000</v>
      </c>
      <c r="C5" s="5" t="n">
        <v>800000</v>
      </c>
    </row>
    <row r="6">
      <c r="A6" s="4" t="inlineStr">
        <is>
          <t>Reserve for environmental matters</t>
        </is>
      </c>
      <c r="B6" s="5" t="n">
        <v>500000</v>
      </c>
      <c r="C6" s="6" t="n">
        <v>500000</v>
      </c>
    </row>
    <row r="7">
      <c r="A7" s="4" t="inlineStr">
        <is>
          <t>Estimate of possible loss</t>
        </is>
      </c>
      <c r="D7" s="6" t="n">
        <v>3100000</v>
      </c>
    </row>
    <row r="8">
      <c r="A8" s="4" t="inlineStr">
        <is>
          <t>Mexican Tax Authority</t>
        </is>
      </c>
    </row>
    <row r="9">
      <c r="A9" s="3" t="inlineStr">
        <is>
          <t>Loss Contingencies [Line Items]</t>
        </is>
      </c>
    </row>
    <row r="10">
      <c r="A10" s="4" t="inlineStr">
        <is>
          <t>Income tax examination, estimate of possible loss</t>
        </is>
      </c>
      <c r="B10"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duct Warranties - Narrative (Details) - USD ($) $ in Millions</t>
        </is>
      </c>
      <c r="B1" s="2" t="inlineStr">
        <is>
          <t>3 Months Ended</t>
        </is>
      </c>
    </row>
    <row r="2">
      <c r="B2" s="2" t="inlineStr">
        <is>
          <t>Mar. 31, 2022</t>
        </is>
      </c>
      <c r="C2" s="2" t="inlineStr">
        <is>
          <t>Dec. 31, 2021</t>
        </is>
      </c>
    </row>
    <row r="3">
      <c r="A3" s="3" t="inlineStr">
        <is>
          <t>Product Warranty Liability [Line Items]</t>
        </is>
      </c>
    </row>
    <row r="4">
      <c r="A4" s="4" t="inlineStr">
        <is>
          <t>Standard product warranty period, low end of range</t>
        </is>
      </c>
      <c r="B4" s="4" t="inlineStr">
        <is>
          <t>12 months</t>
        </is>
      </c>
    </row>
    <row r="5">
      <c r="A5" s="4" t="inlineStr">
        <is>
          <t>Standard product warranty period, high end of range</t>
        </is>
      </c>
      <c r="B5" s="4" t="inlineStr">
        <is>
          <t>60 months</t>
        </is>
      </c>
    </row>
    <row r="6">
      <c r="A6" s="4" t="inlineStr">
        <is>
          <t>Short-term portion of deferred revenue</t>
        </is>
      </c>
      <c r="B6" s="7" t="n">
        <v>5.4</v>
      </c>
      <c r="C6" s="7" t="n">
        <v>4.2</v>
      </c>
    </row>
    <row r="7">
      <c r="A7" s="4" t="inlineStr">
        <is>
          <t>Accrued expenses and other liabilities</t>
        </is>
      </c>
    </row>
    <row r="8">
      <c r="A8" s="3" t="inlineStr">
        <is>
          <t>Product Warranty Liability [Line Items]</t>
        </is>
      </c>
    </row>
    <row r="9">
      <c r="A9" s="4" t="inlineStr">
        <is>
          <t>Short-term portion of deferred revenue</t>
        </is>
      </c>
      <c r="B9" s="8" t="n">
        <v>2.3</v>
      </c>
      <c r="C9" s="8" t="n">
        <v>2.1</v>
      </c>
    </row>
    <row r="10">
      <c r="A10" s="4" t="inlineStr">
        <is>
          <t>Other long-term liabilities</t>
        </is>
      </c>
    </row>
    <row r="11">
      <c r="A11" s="3" t="inlineStr">
        <is>
          <t>Product Warranty Liability [Line Items]</t>
        </is>
      </c>
    </row>
    <row r="12">
      <c r="A12" s="4" t="inlineStr">
        <is>
          <t>Long-term portion of deferred revenue</t>
        </is>
      </c>
      <c r="B12" s="7" t="n">
        <v>3.6</v>
      </c>
      <c r="C12" s="7"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duct Warranties - Liability Activity (Details) - USD ($) $ in Millions</t>
        </is>
      </c>
      <c r="B1" s="2" t="inlineStr">
        <is>
          <t>3 Months Ended</t>
        </is>
      </c>
    </row>
    <row r="2">
      <c r="B2" s="2" t="inlineStr">
        <is>
          <t>Mar. 31, 2022</t>
        </is>
      </c>
      <c r="C2" s="2" t="inlineStr">
        <is>
          <t>Dec. 31, 2021</t>
        </is>
      </c>
    </row>
    <row r="3">
      <c r="A3" s="3" t="inlineStr">
        <is>
          <t>Warranty activity</t>
        </is>
      </c>
    </row>
    <row r="4">
      <c r="A4" s="4" t="inlineStr">
        <is>
          <t>Balance at beginning of period</t>
        </is>
      </c>
      <c r="B4" s="7" t="n">
        <v>30.8</v>
      </c>
    </row>
    <row r="5">
      <c r="A5" s="4" t="inlineStr">
        <is>
          <t>Additions for issuance of warranties</t>
        </is>
      </c>
      <c r="B5" s="8" t="n">
        <v>7.3</v>
      </c>
    </row>
    <row r="6">
      <c r="A6" s="4" t="inlineStr">
        <is>
          <t>Settlements (in cash or in kind)</t>
        </is>
      </c>
      <c r="B6" s="8" t="n">
        <v>-6.6</v>
      </c>
    </row>
    <row r="7">
      <c r="A7" s="4" t="inlineStr">
        <is>
          <t>Currency translation impact</t>
        </is>
      </c>
      <c r="B7" s="8" t="n">
        <v>-0.1</v>
      </c>
    </row>
    <row r="8">
      <c r="A8" s="4" t="inlineStr">
        <is>
          <t>Balance at end of period</t>
        </is>
      </c>
      <c r="B8" s="8" t="n">
        <v>31.4</v>
      </c>
    </row>
    <row r="9">
      <c r="A9" s="4" t="inlineStr">
        <is>
          <t>Other long-term liabilities</t>
        </is>
      </c>
    </row>
    <row r="10">
      <c r="A10" s="3" t="inlineStr">
        <is>
          <t>Warranty activity</t>
        </is>
      </c>
    </row>
    <row r="11">
      <c r="A11" s="4" t="inlineStr">
        <is>
          <t>Product warranty liabilities</t>
        </is>
      </c>
      <c r="B11" s="7" t="n">
        <v>4.9</v>
      </c>
      <c r="C11" s="6"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Period Benefit Costs (Details) - USD ($) $ in Millions</t>
        </is>
      </c>
      <c r="B1" s="2" t="inlineStr">
        <is>
          <t>3 Months Ended</t>
        </is>
      </c>
    </row>
    <row r="2">
      <c r="B2" s="2" t="inlineStr">
        <is>
          <t>Mar. 31, 2022</t>
        </is>
      </c>
      <c r="C2" s="2" t="inlineStr">
        <is>
          <t>Mar. 31, 2021</t>
        </is>
      </c>
    </row>
    <row r="3">
      <c r="A3" s="4" t="inlineStr">
        <is>
          <t>Pension Plans</t>
        </is>
      </c>
    </row>
    <row r="4">
      <c r="A4" s="3" t="inlineStr">
        <is>
          <t>Defined Benefit Plan Disclosure [Line Items]</t>
        </is>
      </c>
    </row>
    <row r="5">
      <c r="A5" s="4" t="inlineStr">
        <is>
          <t>Service cost - benefits earned during the period</t>
        </is>
      </c>
      <c r="B5" s="6" t="n">
        <v>0</v>
      </c>
      <c r="C5" s="6" t="n">
        <v>0</v>
      </c>
    </row>
    <row r="6">
      <c r="A6" s="4" t="inlineStr">
        <is>
          <t>Interest cost of projected benefit obligations</t>
        </is>
      </c>
      <c r="B6" s="8" t="n">
        <v>0.9</v>
      </c>
      <c r="C6" s="8" t="n">
        <v>0.6</v>
      </c>
    </row>
    <row r="7">
      <c r="A7" s="4" t="inlineStr">
        <is>
          <t>Expected return on assets</t>
        </is>
      </c>
      <c r="B7" s="8" t="n">
        <v>-0.9</v>
      </c>
      <c r="C7" s="8" t="n">
        <v>-0.8</v>
      </c>
    </row>
    <row r="8">
      <c r="A8" s="4" t="inlineStr">
        <is>
          <t>Amortization of prior service cost</t>
        </is>
      </c>
      <c r="B8" s="8" t="n">
        <v>0.5</v>
      </c>
      <c r="C8" s="5" t="n">
        <v>0</v>
      </c>
    </row>
    <row r="9">
      <c r="A9" s="4" t="inlineStr">
        <is>
          <t>Amortization of actuarial net loss</t>
        </is>
      </c>
      <c r="B9" s="8" t="n">
        <v>0.5</v>
      </c>
      <c r="C9" s="8" t="n">
        <v>0.7</v>
      </c>
    </row>
    <row r="10">
      <c r="A10" s="4" t="inlineStr">
        <is>
          <t>Net periodic benefit cost</t>
        </is>
      </c>
      <c r="B10" s="5" t="n">
        <v>1</v>
      </c>
      <c r="C10" s="8" t="n">
        <v>0.5</v>
      </c>
    </row>
    <row r="11">
      <c r="A11" s="4" t="inlineStr">
        <is>
          <t>Postretirement Health and Other Plans</t>
        </is>
      </c>
    </row>
    <row r="12">
      <c r="A12" s="3" t="inlineStr">
        <is>
          <t>Defined Benefit Plan Disclosure [Line Items]</t>
        </is>
      </c>
    </row>
    <row r="13">
      <c r="A13" s="4" t="inlineStr">
        <is>
          <t>Service cost - benefits earned during the period</t>
        </is>
      </c>
      <c r="B13" s="5" t="n">
        <v>0</v>
      </c>
      <c r="C13" s="5" t="n">
        <v>0</v>
      </c>
    </row>
    <row r="14">
      <c r="A14" s="4" t="inlineStr">
        <is>
          <t>Interest cost of projected benefit obligations</t>
        </is>
      </c>
      <c r="B14" s="5" t="n">
        <v>0</v>
      </c>
      <c r="C14" s="8" t="n">
        <v>0.1</v>
      </c>
    </row>
    <row r="15">
      <c r="A15" s="4" t="inlineStr">
        <is>
          <t>Expected return on assets</t>
        </is>
      </c>
      <c r="B15" s="5" t="n">
        <v>0</v>
      </c>
      <c r="C15" s="5" t="n">
        <v>0</v>
      </c>
    </row>
    <row r="16">
      <c r="A16" s="4" t="inlineStr">
        <is>
          <t>Amortization of prior service cost</t>
        </is>
      </c>
      <c r="B16" s="5" t="n">
        <v>0</v>
      </c>
      <c r="C16" s="8" t="n">
        <v>-0.1</v>
      </c>
    </row>
    <row r="17">
      <c r="A17" s="4" t="inlineStr">
        <is>
          <t>Amortization of actuarial net loss</t>
        </is>
      </c>
      <c r="B17" s="8" t="n">
        <v>0.1</v>
      </c>
      <c r="C17" s="8" t="n">
        <v>0.2</v>
      </c>
    </row>
    <row r="18">
      <c r="A18" s="4" t="inlineStr">
        <is>
          <t>Net periodic benefit cost</t>
        </is>
      </c>
      <c r="B18" s="7" t="n">
        <v>0.1</v>
      </c>
      <c r="C18" s="7"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mployee Benefit Plans - Narrative (Details) - USD ($) $ in Millions</t>
        </is>
      </c>
      <c r="B1" s="2" t="inlineStr">
        <is>
          <t>Dec. 31, 2022</t>
        </is>
      </c>
      <c r="C1" s="2" t="inlineStr">
        <is>
          <t>Mar. 31, 2022</t>
        </is>
      </c>
      <c r="D1" s="2" t="inlineStr">
        <is>
          <t>Dec. 31, 2021</t>
        </is>
      </c>
    </row>
    <row r="2">
      <c r="A2" s="4" t="inlineStr">
        <is>
          <t>Pension Plans</t>
        </is>
      </c>
    </row>
    <row r="3">
      <c r="A3" s="3" t="inlineStr">
        <is>
          <t>Defined Benefit Plan Disclosure [Line Items]</t>
        </is>
      </c>
    </row>
    <row r="4">
      <c r="A4" s="4" t="inlineStr">
        <is>
          <t>Minimum pension contribution per the American Rescue Plan of 2022, amount</t>
        </is>
      </c>
      <c r="C4" s="7" t="n">
        <v>0.2</v>
      </c>
    </row>
    <row r="5">
      <c r="A5" s="4" t="inlineStr">
        <is>
          <t>Pension Plans | Forecast</t>
        </is>
      </c>
    </row>
    <row r="6">
      <c r="A6" s="3" t="inlineStr">
        <is>
          <t>Defined Benefit Plan Disclosure [Line Items]</t>
        </is>
      </c>
    </row>
    <row r="7">
      <c r="A7" s="4" t="inlineStr">
        <is>
          <t>Minimum pension contribution per the American Rescue Plan of 2022, amount</t>
        </is>
      </c>
      <c r="B7" s="7" t="n">
        <v>5.7</v>
      </c>
    </row>
    <row r="8">
      <c r="A8" s="4" t="inlineStr">
        <is>
          <t>Postretirement Health and Other Plans</t>
        </is>
      </c>
    </row>
    <row r="9">
      <c r="A9" s="3" t="inlineStr">
        <is>
          <t>Defined Benefit Plan Disclosure [Line Items]</t>
        </is>
      </c>
    </row>
    <row r="10">
      <c r="A10" s="4" t="inlineStr">
        <is>
          <t>Minimum contribution expected</t>
        </is>
      </c>
      <c r="C10" s="7" t="n">
        <v>0.2</v>
      </c>
      <c r="D10" s="7"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Transformation Program and Restructuring - Narrative (Details) - USD ($)</t>
        </is>
      </c>
      <c r="B1" s="2" t="inlineStr">
        <is>
          <t>3 Months Ended</t>
        </is>
      </c>
    </row>
    <row r="2">
      <c r="B2" s="2" t="inlineStr">
        <is>
          <t>Mar. 31, 2022</t>
        </is>
      </c>
      <c r="C2" s="2" t="inlineStr">
        <is>
          <t>Mar. 31, 2021</t>
        </is>
      </c>
      <c r="D2" s="2" t="inlineStr">
        <is>
          <t>Dec. 31, 2021</t>
        </is>
      </c>
    </row>
    <row r="3">
      <c r="A3" s="3" t="inlineStr">
        <is>
          <t>Restructuring Cost and Reserve [Line Items]</t>
        </is>
      </c>
    </row>
    <row r="4">
      <c r="A4" s="4" t="inlineStr">
        <is>
          <t>Transformation program expense</t>
        </is>
      </c>
      <c r="B4" s="6" t="n">
        <v>0</v>
      </c>
      <c r="C4" s="6" t="n">
        <v>2200000</v>
      </c>
    </row>
    <row r="5">
      <c r="A5" s="4" t="inlineStr">
        <is>
          <t>Current portion of liability</t>
        </is>
      </c>
      <c r="B5" s="5" t="n">
        <v>1500000</v>
      </c>
      <c r="D5" s="6" t="n">
        <v>1700000</v>
      </c>
    </row>
    <row r="6">
      <c r="A6" s="4" t="inlineStr">
        <is>
          <t>Long term-portion of liability</t>
        </is>
      </c>
      <c r="B6" s="5" t="n">
        <v>5400000</v>
      </c>
      <c r="D6" s="6" t="n">
        <v>5800000</v>
      </c>
    </row>
    <row r="7">
      <c r="A7" s="4" t="inlineStr">
        <is>
          <t>Restructuring activities</t>
        </is>
      </c>
      <c r="B7" s="5" t="n">
        <v>0</v>
      </c>
      <c r="C7" s="5" t="n">
        <v>200000</v>
      </c>
    </row>
    <row r="8">
      <c r="A8" s="4" t="inlineStr">
        <is>
          <t>EMEA</t>
        </is>
      </c>
    </row>
    <row r="9">
      <c r="A9" s="3" t="inlineStr">
        <is>
          <t>Restructuring Cost and Reserve [Line Items]</t>
        </is>
      </c>
    </row>
    <row r="10">
      <c r="A10" s="4" t="inlineStr">
        <is>
          <t>Restructuring activities</t>
        </is>
      </c>
      <c r="C10" s="5" t="n">
        <v>100000</v>
      </c>
    </row>
    <row r="11">
      <c r="A11" s="4" t="inlineStr">
        <is>
          <t>APAC</t>
        </is>
      </c>
    </row>
    <row r="12">
      <c r="A12" s="3" t="inlineStr">
        <is>
          <t>Restructuring Cost and Reserve [Line Items]</t>
        </is>
      </c>
    </row>
    <row r="13">
      <c r="A13" s="4" t="inlineStr">
        <is>
          <t>Restructuring activities</t>
        </is>
      </c>
      <c r="C13" s="5" t="n">
        <v>100000</v>
      </c>
    </row>
    <row r="14">
      <c r="A14" s="4" t="inlineStr">
        <is>
          <t>Workforce reductions | Minimum</t>
        </is>
      </c>
    </row>
    <row r="15">
      <c r="A15" s="3" t="inlineStr">
        <is>
          <t>Restructuring Cost and Reserve [Line Items]</t>
        </is>
      </c>
    </row>
    <row r="16">
      <c r="A16" s="4" t="inlineStr">
        <is>
          <t>Expected cost remaining</t>
        </is>
      </c>
      <c r="B16" s="5" t="n">
        <v>600000</v>
      </c>
    </row>
    <row r="17">
      <c r="A17" s="4" t="inlineStr">
        <is>
          <t>Workforce reductions | Maximum</t>
        </is>
      </c>
    </row>
    <row r="18">
      <c r="A18" s="3" t="inlineStr">
        <is>
          <t>Restructuring Cost and Reserve [Line Items]</t>
        </is>
      </c>
    </row>
    <row r="19">
      <c r="A19" s="4" t="inlineStr">
        <is>
          <t>Expected cost remaining</t>
        </is>
      </c>
      <c r="B19" s="6" t="n">
        <v>800000</v>
      </c>
    </row>
    <row r="20">
      <c r="A20" s="4" t="inlineStr">
        <is>
          <t>Cost of sales</t>
        </is>
      </c>
    </row>
    <row r="21">
      <c r="A21" s="3" t="inlineStr">
        <is>
          <t>Restructuring Cost and Reserve [Line Items]</t>
        </is>
      </c>
    </row>
    <row r="22">
      <c r="A22" s="4" t="inlineStr">
        <is>
          <t>Transformation program expense</t>
        </is>
      </c>
      <c r="C22" s="5" t="n">
        <v>500000</v>
      </c>
    </row>
    <row r="23">
      <c r="A23" s="4" t="inlineStr">
        <is>
          <t>Selling, general and administrative expenses</t>
        </is>
      </c>
    </row>
    <row r="24">
      <c r="A24" s="3" t="inlineStr">
        <is>
          <t>Restructuring Cost and Reserve [Line Items]</t>
        </is>
      </c>
    </row>
    <row r="25">
      <c r="A25" s="4" t="inlineStr">
        <is>
          <t>Transformation program expense</t>
        </is>
      </c>
      <c r="C25" s="6" t="n">
        <v>17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Transformation Program and Restructuring - Rollforward of all Restructuring Activities (Details) - USD ($)</t>
        </is>
      </c>
      <c r="B1" s="2" t="inlineStr">
        <is>
          <t>3 Months Ended</t>
        </is>
      </c>
    </row>
    <row r="2">
      <c r="B2" s="2" t="inlineStr">
        <is>
          <t>Mar. 31, 2022</t>
        </is>
      </c>
      <c r="C2" s="2" t="inlineStr">
        <is>
          <t>Mar. 31, 2021</t>
        </is>
      </c>
    </row>
    <row r="3">
      <c r="A3" s="3" t="inlineStr">
        <is>
          <t>Rollforward of all restructuring activities</t>
        </is>
      </c>
    </row>
    <row r="4">
      <c r="A4" s="4" t="inlineStr">
        <is>
          <t>Beginning balance</t>
        </is>
      </c>
      <c r="B4" s="6" t="n">
        <v>7500000</v>
      </c>
    </row>
    <row r="5">
      <c r="A5" s="4" t="inlineStr">
        <is>
          <t>Restructuring activities</t>
        </is>
      </c>
      <c r="B5" s="5" t="n">
        <v>0</v>
      </c>
      <c r="C5" s="6" t="n">
        <v>200000</v>
      </c>
    </row>
    <row r="6">
      <c r="A6" s="4" t="inlineStr">
        <is>
          <t>Cash payments</t>
        </is>
      </c>
      <c r="B6" s="5" t="n">
        <v>-600000</v>
      </c>
    </row>
    <row r="7">
      <c r="A7" s="4" t="inlineStr">
        <is>
          <t>Ending balance</t>
        </is>
      </c>
      <c r="B7" s="5" t="n">
        <v>6900000</v>
      </c>
    </row>
    <row r="8">
      <c r="A8" s="4" t="inlineStr">
        <is>
          <t>Workforce reductions | 2020 Plans</t>
        </is>
      </c>
    </row>
    <row r="9">
      <c r="A9" s="3" t="inlineStr">
        <is>
          <t>Rollforward of all restructuring activities</t>
        </is>
      </c>
    </row>
    <row r="10">
      <c r="A10" s="4" t="inlineStr">
        <is>
          <t>Beginning balance</t>
        </is>
      </c>
      <c r="B10" s="5" t="n">
        <v>100000</v>
      </c>
    </row>
    <row r="11">
      <c r="A11" s="4" t="inlineStr">
        <is>
          <t>Restructuring activities</t>
        </is>
      </c>
      <c r="B11" s="5" t="n">
        <v>0</v>
      </c>
    </row>
    <row r="12">
      <c r="A12" s="4" t="inlineStr">
        <is>
          <t>Cash payments</t>
        </is>
      </c>
      <c r="B12" s="5" t="n">
        <v>-100000</v>
      </c>
    </row>
    <row r="13">
      <c r="A13" s="4" t="inlineStr">
        <is>
          <t>Ending balance</t>
        </is>
      </c>
      <c r="B13" s="5" t="n">
        <v>0</v>
      </c>
    </row>
    <row r="14">
      <c r="A14" s="4" t="inlineStr">
        <is>
          <t>Workforce reductions | 2019 Plans</t>
        </is>
      </c>
    </row>
    <row r="15">
      <c r="A15" s="3" t="inlineStr">
        <is>
          <t>Rollforward of all restructuring activities</t>
        </is>
      </c>
    </row>
    <row r="16">
      <c r="A16" s="4" t="inlineStr">
        <is>
          <t>Beginning balance</t>
        </is>
      </c>
      <c r="B16" s="5" t="n">
        <v>200000</v>
      </c>
    </row>
    <row r="17">
      <c r="A17" s="4" t="inlineStr">
        <is>
          <t>Restructuring activities</t>
        </is>
      </c>
      <c r="B17" s="5" t="n">
        <v>0</v>
      </c>
    </row>
    <row r="18">
      <c r="A18" s="4" t="inlineStr">
        <is>
          <t>Cash payments</t>
        </is>
      </c>
      <c r="B18" s="5" t="n">
        <v>-200000</v>
      </c>
    </row>
    <row r="19">
      <c r="A19" s="4" t="inlineStr">
        <is>
          <t>Ending balance</t>
        </is>
      </c>
      <c r="B19" s="5" t="n">
        <v>0</v>
      </c>
    </row>
    <row r="20">
      <c r="A20" s="4" t="inlineStr">
        <is>
          <t>Pension withdrawal obligation | 2018 and Previous Plans</t>
        </is>
      </c>
    </row>
    <row r="21">
      <c r="A21" s="3" t="inlineStr">
        <is>
          <t>Rollforward of all restructuring activities</t>
        </is>
      </c>
    </row>
    <row r="22">
      <c r="A22" s="4" t="inlineStr">
        <is>
          <t>Beginning balance</t>
        </is>
      </c>
      <c r="B22" s="5" t="n">
        <v>7200000</v>
      </c>
    </row>
    <row r="23">
      <c r="A23" s="4" t="inlineStr">
        <is>
          <t>Restructuring activities</t>
        </is>
      </c>
      <c r="B23" s="5" t="n">
        <v>0</v>
      </c>
    </row>
    <row r="24">
      <c r="A24" s="4" t="inlineStr">
        <is>
          <t>Cash payments</t>
        </is>
      </c>
      <c r="B24" s="5" t="n">
        <v>-300000</v>
      </c>
    </row>
    <row r="25">
      <c r="A25" s="4" t="inlineStr">
        <is>
          <t>Ending balance</t>
        </is>
      </c>
      <c r="B25" s="6" t="n">
        <v>6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nents (Details) - USD ($) $ in Millions</t>
        </is>
      </c>
      <c r="B1" s="2" t="inlineStr">
        <is>
          <t>Mar. 31, 2022</t>
        </is>
      </c>
      <c r="C1" s="2" t="inlineStr">
        <is>
          <t>Dec. 31, 2021</t>
        </is>
      </c>
      <c r="D1" s="2" t="inlineStr">
        <is>
          <t>Mar. 31, 2021</t>
        </is>
      </c>
      <c r="E1" s="2" t="inlineStr">
        <is>
          <t>Dec. 31, 2020</t>
        </is>
      </c>
    </row>
    <row r="2">
      <c r="A2" s="3" t="inlineStr">
        <is>
          <t>Accumulated Other Comprehensive Income (Loss) [Line Items]</t>
        </is>
      </c>
    </row>
    <row r="3">
      <c r="A3" s="4" t="inlineStr">
        <is>
          <t>Total accumulated other comprehensive loss</t>
        </is>
      </c>
      <c r="B3" s="7" t="n">
        <v>369.2</v>
      </c>
      <c r="C3" s="7" t="n">
        <v>358.4</v>
      </c>
      <c r="D3" s="7" t="n">
        <v>277.6</v>
      </c>
      <c r="E3" s="6" t="n">
        <v>273</v>
      </c>
    </row>
    <row r="4">
      <c r="A4" s="4" t="inlineStr">
        <is>
          <t>Foreign Currency Translation</t>
        </is>
      </c>
    </row>
    <row r="5">
      <c r="A5" s="3" t="inlineStr">
        <is>
          <t>Accumulated Other Comprehensive Income (Loss) [Line Items]</t>
        </is>
      </c>
    </row>
    <row r="6">
      <c r="A6" s="4" t="inlineStr">
        <is>
          <t>Total accumulated other comprehensive loss</t>
        </is>
      </c>
      <c r="B6" s="8" t="n">
        <v>12.6</v>
      </c>
      <c r="C6" s="8" t="n">
        <v>9.5</v>
      </c>
      <c r="D6" s="5" t="n">
        <v>12</v>
      </c>
      <c r="E6" s="8" t="n">
        <v>19.1</v>
      </c>
    </row>
    <row r="7">
      <c r="A7" s="4" t="inlineStr">
        <is>
          <t>Tax expense (benefit)</t>
        </is>
      </c>
      <c r="B7" s="8" t="n">
        <v>-1.4</v>
      </c>
      <c r="C7" s="8" t="n">
        <v>-1.4</v>
      </c>
    </row>
    <row r="8">
      <c r="A8" s="4" t="inlineStr">
        <is>
          <t>Gains and Losses on Cash Flow Hedges</t>
        </is>
      </c>
    </row>
    <row r="9">
      <c r="A9" s="3" t="inlineStr">
        <is>
          <t>Accumulated Other Comprehensive Income (Loss) [Line Items]</t>
        </is>
      </c>
    </row>
    <row r="10">
      <c r="A10" s="4" t="inlineStr">
        <is>
          <t>Total accumulated other comprehensive loss</t>
        </is>
      </c>
      <c r="B10" s="8" t="n">
        <v>-0.9</v>
      </c>
      <c r="C10" s="8" t="n">
        <v>-0.9</v>
      </c>
    </row>
    <row r="11">
      <c r="A11" s="4" t="inlineStr">
        <is>
          <t>Tax expense (benefit)</t>
        </is>
      </c>
      <c r="B11" s="8" t="n">
        <v>0.9</v>
      </c>
      <c r="C11" s="8" t="n">
        <v>1.3</v>
      </c>
    </row>
    <row r="12">
      <c r="A12" s="4" t="inlineStr">
        <is>
          <t>Pension &amp; Postretirement</t>
        </is>
      </c>
    </row>
    <row r="13">
      <c r="A13" s="3" t="inlineStr">
        <is>
          <t>Accumulated Other Comprehensive Income (Loss) [Line Items]</t>
        </is>
      </c>
    </row>
    <row r="14">
      <c r="A14" s="4" t="inlineStr">
        <is>
          <t>Total accumulated other comprehensive loss</t>
        </is>
      </c>
      <c r="B14" s="5" t="n">
        <v>-32</v>
      </c>
      <c r="C14" s="8" t="n">
        <v>-33.2</v>
      </c>
      <c r="D14" s="8" t="n">
        <v>-38.2</v>
      </c>
      <c r="E14" s="8" t="n">
        <v>-38.6</v>
      </c>
    </row>
    <row r="15">
      <c r="A15" s="4" t="inlineStr">
        <is>
          <t>Tax expense (benefit)</t>
        </is>
      </c>
      <c r="B15" s="8" t="n">
        <v>-4.8</v>
      </c>
      <c r="C15" s="8" t="n">
        <v>-4.9</v>
      </c>
    </row>
    <row r="16">
      <c r="A16" s="4" t="inlineStr">
        <is>
          <t>Accumulated Other Comprehensive Loss</t>
        </is>
      </c>
    </row>
    <row r="17">
      <c r="A17" s="3" t="inlineStr">
        <is>
          <t>Accumulated Other Comprehensive Income (Loss) [Line Items]</t>
        </is>
      </c>
    </row>
    <row r="18">
      <c r="A18" s="4" t="inlineStr">
        <is>
          <t>Total accumulated other comprehensive loss</t>
        </is>
      </c>
      <c r="B18" s="7" t="n">
        <v>-20.3</v>
      </c>
      <c r="C18" s="7" t="n">
        <v>-24.6</v>
      </c>
      <c r="D18" s="7" t="n">
        <v>-26.7</v>
      </c>
      <c r="E18" s="7" t="n">
        <v>-1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OCI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7" t="n">
        <v>358.4</v>
      </c>
      <c r="C4" s="6" t="n">
        <v>273</v>
      </c>
    </row>
    <row r="5">
      <c r="A5" s="4" t="inlineStr">
        <is>
          <t>Other comprehensive loss before reclassifications</t>
        </is>
      </c>
      <c r="B5" s="8" t="n">
        <v>4.4</v>
      </c>
      <c r="C5" s="8" t="n">
        <v>-7.5</v>
      </c>
    </row>
    <row r="6">
      <c r="A6" s="4" t="inlineStr">
        <is>
          <t>Reclassifications</t>
        </is>
      </c>
      <c r="B6" s="5" t="n">
        <v>0</v>
      </c>
      <c r="C6" s="8" t="n">
        <v>0.4</v>
      </c>
    </row>
    <row r="7">
      <c r="A7" s="4" t="inlineStr">
        <is>
          <t>Tax effect of reclassifications</t>
        </is>
      </c>
      <c r="B7" s="8" t="n">
        <v>-0.1</v>
      </c>
      <c r="C7" s="8" t="n">
        <v>-0.1</v>
      </c>
    </row>
    <row r="8">
      <c r="A8" s="4" t="inlineStr">
        <is>
          <t>Total other comprehensive income (loss), net of tax</t>
        </is>
      </c>
      <c r="B8" s="8" t="n">
        <v>4.3</v>
      </c>
      <c r="C8" s="8" t="n">
        <v>-7.2</v>
      </c>
    </row>
    <row r="9">
      <c r="A9" s="4" t="inlineStr">
        <is>
          <t>Ending balance</t>
        </is>
      </c>
      <c r="B9" s="8" t="n">
        <v>369.2</v>
      </c>
      <c r="C9" s="8" t="n">
        <v>277.6</v>
      </c>
    </row>
    <row r="10">
      <c r="A10" s="4" t="inlineStr">
        <is>
          <t>Foreign Currency Translation</t>
        </is>
      </c>
    </row>
    <row r="11">
      <c r="A11" s="3" t="inlineStr">
        <is>
          <t>AOCI Attributable to Parent, Net of Tax [Roll Forward]</t>
        </is>
      </c>
    </row>
    <row r="12">
      <c r="A12" s="4" t="inlineStr">
        <is>
          <t>Beginning balance</t>
        </is>
      </c>
      <c r="B12" s="8" t="n">
        <v>9.5</v>
      </c>
      <c r="C12" s="8" t="n">
        <v>19.1</v>
      </c>
    </row>
    <row r="13">
      <c r="A13" s="4" t="inlineStr">
        <is>
          <t>Other comprehensive loss before reclassifications</t>
        </is>
      </c>
      <c r="B13" s="8" t="n">
        <v>3.1</v>
      </c>
      <c r="C13" s="8" t="n">
        <v>-7.1</v>
      </c>
    </row>
    <row r="14">
      <c r="A14" s="4" t="inlineStr">
        <is>
          <t>Reclassifications</t>
        </is>
      </c>
      <c r="B14" s="5" t="n">
        <v>0</v>
      </c>
      <c r="C14" s="5" t="n">
        <v>0</v>
      </c>
    </row>
    <row r="15">
      <c r="A15" s="4" t="inlineStr">
        <is>
          <t>Tax effect of reclassifications</t>
        </is>
      </c>
      <c r="B15" s="5" t="n">
        <v>0</v>
      </c>
      <c r="C15" s="5" t="n">
        <v>0</v>
      </c>
    </row>
    <row r="16">
      <c r="A16" s="4" t="inlineStr">
        <is>
          <t>Total other comprehensive income (loss), net of tax</t>
        </is>
      </c>
      <c r="B16" s="8" t="n">
        <v>3.1</v>
      </c>
      <c r="C16" s="8" t="n">
        <v>-7.1</v>
      </c>
    </row>
    <row r="17">
      <c r="A17" s="4" t="inlineStr">
        <is>
          <t>Ending balance</t>
        </is>
      </c>
      <c r="B17" s="8" t="n">
        <v>12.6</v>
      </c>
      <c r="C17" s="5" t="n">
        <v>12</v>
      </c>
    </row>
    <row r="18">
      <c r="A18" s="4" t="inlineStr">
        <is>
          <t>Gains and Losses on Cash Flow Hedges</t>
        </is>
      </c>
    </row>
    <row r="19">
      <c r="A19" s="3" t="inlineStr">
        <is>
          <t>AOCI Attributable to Parent, Net of Tax [Roll Forward]</t>
        </is>
      </c>
    </row>
    <row r="20">
      <c r="A20" s="4" t="inlineStr">
        <is>
          <t>Beginning balance</t>
        </is>
      </c>
      <c r="B20" s="8" t="n">
        <v>-0.9</v>
      </c>
      <c r="C20" s="5" t="n">
        <v>0</v>
      </c>
    </row>
    <row r="21">
      <c r="A21" s="4" t="inlineStr">
        <is>
          <t>Other comprehensive loss before reclassifications</t>
        </is>
      </c>
      <c r="B21" s="5" t="n">
        <v>0</v>
      </c>
      <c r="C21" s="8" t="n">
        <v>-0.2</v>
      </c>
    </row>
    <row r="22">
      <c r="A22" s="4" t="inlineStr">
        <is>
          <t>Reclassifications</t>
        </is>
      </c>
      <c r="B22" s="5" t="n">
        <v>0</v>
      </c>
      <c r="C22" s="8" t="n">
        <v>-0.4</v>
      </c>
    </row>
    <row r="23">
      <c r="A23" s="4" t="inlineStr">
        <is>
          <t>Tax effect of reclassifications</t>
        </is>
      </c>
      <c r="B23" s="5" t="n">
        <v>0</v>
      </c>
      <c r="C23" s="8" t="n">
        <v>0.1</v>
      </c>
    </row>
    <row r="24">
      <c r="A24" s="4" t="inlineStr">
        <is>
          <t>Total other comprehensive income (loss), net of tax</t>
        </is>
      </c>
      <c r="B24" s="5" t="n">
        <v>0</v>
      </c>
      <c r="C24" s="8" t="n">
        <v>-0.5</v>
      </c>
    </row>
    <row r="25">
      <c r="A25" s="4" t="inlineStr">
        <is>
          <t>Ending balance</t>
        </is>
      </c>
      <c r="B25" s="8" t="n">
        <v>-0.9</v>
      </c>
      <c r="C25" s="8" t="n">
        <v>-0.5</v>
      </c>
    </row>
    <row r="26">
      <c r="A26" s="4" t="inlineStr">
        <is>
          <t>Pension &amp; Postretirement</t>
        </is>
      </c>
    </row>
    <row r="27">
      <c r="A27" s="3" t="inlineStr">
        <is>
          <t>AOCI Attributable to Parent, Net of Tax [Roll Forward]</t>
        </is>
      </c>
    </row>
    <row r="28">
      <c r="A28" s="4" t="inlineStr">
        <is>
          <t>Beginning balance</t>
        </is>
      </c>
      <c r="B28" s="8" t="n">
        <v>-33.2</v>
      </c>
      <c r="C28" s="8" t="n">
        <v>-38.6</v>
      </c>
    </row>
    <row r="29">
      <c r="A29" s="4" t="inlineStr">
        <is>
          <t>Other comprehensive loss before reclassifications</t>
        </is>
      </c>
      <c r="B29" s="8" t="n">
        <v>1.3</v>
      </c>
      <c r="C29" s="8" t="n">
        <v>-0.2</v>
      </c>
    </row>
    <row r="30">
      <c r="A30" s="4" t="inlineStr">
        <is>
          <t>Reclassifications</t>
        </is>
      </c>
      <c r="B30" s="5" t="n">
        <v>0</v>
      </c>
      <c r="C30" s="8" t="n">
        <v>0.8</v>
      </c>
    </row>
    <row r="31">
      <c r="A31" s="4" t="inlineStr">
        <is>
          <t>Tax effect of reclassifications</t>
        </is>
      </c>
      <c r="B31" s="8" t="n">
        <v>-0.1</v>
      </c>
      <c r="C31" s="8" t="n">
        <v>-0.2</v>
      </c>
    </row>
    <row r="32">
      <c r="A32" s="4" t="inlineStr">
        <is>
          <t>Total other comprehensive income (loss), net of tax</t>
        </is>
      </c>
      <c r="B32" s="8" t="n">
        <v>1.2</v>
      </c>
      <c r="C32" s="8" t="n">
        <v>0.4</v>
      </c>
    </row>
    <row r="33">
      <c r="A33" s="4" t="inlineStr">
        <is>
          <t>Ending balance</t>
        </is>
      </c>
      <c r="B33" s="5" t="n">
        <v>-32</v>
      </c>
      <c r="C33" s="8" t="n">
        <v>-38.2</v>
      </c>
    </row>
    <row r="34">
      <c r="A34" s="4" t="inlineStr">
        <is>
          <t>Total</t>
        </is>
      </c>
    </row>
    <row r="35">
      <c r="A35" s="3" t="inlineStr">
        <is>
          <t>AOCI Attributable to Parent, Net of Tax [Roll Forward]</t>
        </is>
      </c>
    </row>
    <row r="36">
      <c r="A36" s="4" t="inlineStr">
        <is>
          <t>Beginning balance</t>
        </is>
      </c>
      <c r="B36" s="8" t="n">
        <v>-24.6</v>
      </c>
      <c r="C36" s="8" t="n">
        <v>-19.5</v>
      </c>
    </row>
    <row r="37">
      <c r="A37" s="4" t="inlineStr">
        <is>
          <t>Total other comprehensive income (loss), net of tax</t>
        </is>
      </c>
      <c r="B37" s="8" t="n">
        <v>4.3</v>
      </c>
      <c r="C37" s="8" t="n">
        <v>-7.2</v>
      </c>
    </row>
    <row r="38">
      <c r="A38" s="4" t="inlineStr">
        <is>
          <t>Ending balance</t>
        </is>
      </c>
      <c r="B38" s="7" t="n">
        <v>-20.3</v>
      </c>
      <c r="C38" s="7" t="n">
        <v>-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2</t>
        </is>
      </c>
      <c r="C2" s="2" t="inlineStr">
        <is>
          <t>Mar. 31, 2021</t>
        </is>
      </c>
    </row>
    <row r="3">
      <c r="A3" s="3" t="inlineStr">
        <is>
          <t>Statement of Cash Flows [Abstract]</t>
        </is>
      </c>
    </row>
    <row r="4">
      <c r="A4" s="4" t="inlineStr">
        <is>
          <t>Earnings from discontinued operations</t>
        </is>
      </c>
      <c r="B4" s="7" t="n">
        <v>0.7</v>
      </c>
      <c r="C4" s="7" t="n">
        <v>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Cost of sales</t>
        </is>
      </c>
      <c r="B4" s="7" t="n">
        <v>-223.3</v>
      </c>
      <c r="C4" s="7" t="n">
        <v>-163.3</v>
      </c>
    </row>
    <row r="5">
      <c r="A5" s="4" t="inlineStr">
        <is>
          <t>Other (expense) income — net</t>
        </is>
      </c>
      <c r="B5" s="8" t="n">
        <v>-13.2</v>
      </c>
      <c r="C5" s="8" t="n">
        <v>-2.9</v>
      </c>
    </row>
    <row r="6">
      <c r="A6" s="4" t="inlineStr">
        <is>
          <t>Loss from continuing operations before income taxes</t>
        </is>
      </c>
      <c r="B6" s="8" t="n">
        <v>-0.6</v>
      </c>
      <c r="C6" s="8" t="n">
        <v>-6.2</v>
      </c>
    </row>
    <row r="7">
      <c r="A7" s="4" t="inlineStr">
        <is>
          <t>Income tax expense (benefit) on continuing operations</t>
        </is>
      </c>
      <c r="B7" s="8" t="n">
        <v>-0.3</v>
      </c>
      <c r="C7" s="8" t="n">
        <v>1.7</v>
      </c>
    </row>
    <row r="8">
      <c r="A8" s="4" t="inlineStr">
        <is>
          <t>Net earnings</t>
        </is>
      </c>
      <c r="B8" s="8" t="n">
        <v>2.9</v>
      </c>
      <c r="C8" s="8" t="n">
        <v>7.9</v>
      </c>
    </row>
    <row r="9">
      <c r="A9" s="4" t="inlineStr">
        <is>
          <t>Reclassification out of Accumulated Other Comprehensive Income</t>
        </is>
      </c>
    </row>
    <row r="10">
      <c r="A10" s="3" t="inlineStr">
        <is>
          <t>Reclassification Adjustment out of Accumulated Other Comprehensive Income [Line Items]</t>
        </is>
      </c>
    </row>
    <row r="11">
      <c r="A11" s="4" t="inlineStr">
        <is>
          <t>Net earnings</t>
        </is>
      </c>
      <c r="B11" s="8" t="n">
        <v>-0.3</v>
      </c>
      <c r="C11" s="8" t="n">
        <v>0.2</v>
      </c>
    </row>
    <row r="12">
      <c r="A12" s="4" t="inlineStr">
        <is>
          <t>Reclassification out of Accumulated Other Comprehensive Income | Gains (losses) on cash flow hedges:</t>
        </is>
      </c>
    </row>
    <row r="13">
      <c r="A13" s="3" t="inlineStr">
        <is>
          <t>Reclassification Adjustment out of Accumulated Other Comprehensive Income [Line Items]</t>
        </is>
      </c>
    </row>
    <row r="14">
      <c r="A14" s="4" t="inlineStr">
        <is>
          <t>Loss from continuing operations before income taxes</t>
        </is>
      </c>
      <c r="B14" s="5" t="n">
        <v>0</v>
      </c>
      <c r="C14" s="8" t="n">
        <v>0.4</v>
      </c>
    </row>
    <row r="15">
      <c r="A15" s="4" t="inlineStr">
        <is>
          <t>Income tax expense (benefit) on continuing operations</t>
        </is>
      </c>
      <c r="B15" s="5" t="n">
        <v>0</v>
      </c>
      <c r="C15" s="8" t="n">
        <v>-0.1</v>
      </c>
    </row>
    <row r="16">
      <c r="A16" s="4" t="inlineStr">
        <is>
          <t>Net earnings</t>
        </is>
      </c>
      <c r="B16" s="5" t="n">
        <v>0</v>
      </c>
      <c r="C16" s="8" t="n">
        <v>0.3</v>
      </c>
    </row>
    <row r="17">
      <c r="A17" s="4" t="inlineStr">
        <is>
          <t>Reclassification out of Accumulated Other Comprehensive Income | Gains (losses) on cash flow hedges: | Foreign currency exchange contracts</t>
        </is>
      </c>
    </row>
    <row r="18">
      <c r="A18" s="3" t="inlineStr">
        <is>
          <t>Reclassification Adjustment out of Accumulated Other Comprehensive Income [Line Items]</t>
        </is>
      </c>
    </row>
    <row r="19">
      <c r="A19" s="4" t="inlineStr">
        <is>
          <t>Cost of sales</t>
        </is>
      </c>
      <c r="B19" s="5" t="n">
        <v>0</v>
      </c>
      <c r="C19" s="8" t="n">
        <v>0.4</v>
      </c>
    </row>
    <row r="20">
      <c r="A20" s="4" t="inlineStr">
        <is>
          <t>Reclassification out of Accumulated Other Comprehensive Income | Gains (losses) on cash flow hedges: | Commodity Contract</t>
        </is>
      </c>
    </row>
    <row r="21">
      <c r="A21" s="3" t="inlineStr">
        <is>
          <t>Reclassification Adjustment out of Accumulated Other Comprehensive Income [Line Items]</t>
        </is>
      </c>
    </row>
    <row r="22">
      <c r="A22" s="4" t="inlineStr">
        <is>
          <t>Cost of sales</t>
        </is>
      </c>
      <c r="B22" s="5" t="n">
        <v>0</v>
      </c>
      <c r="C22" s="5" t="n">
        <v>0</v>
      </c>
    </row>
    <row r="23">
      <c r="A23" s="4" t="inlineStr">
        <is>
          <t>Reclassification out of Accumulated Other Comprehensive Income | Amortization of pension and postretirement items</t>
        </is>
      </c>
    </row>
    <row r="24">
      <c r="A24" s="3" t="inlineStr">
        <is>
          <t>Reclassification Adjustment out of Accumulated Other Comprehensive Income [Line Items]</t>
        </is>
      </c>
    </row>
    <row r="25">
      <c r="A25" s="4" t="inlineStr">
        <is>
          <t>Loss from continuing operations before income taxes</t>
        </is>
      </c>
      <c r="B25" s="8" t="n">
        <v>-0.4</v>
      </c>
      <c r="C25" s="8" t="n">
        <v>-0.8</v>
      </c>
    </row>
    <row r="26">
      <c r="A26" s="4" t="inlineStr">
        <is>
          <t>Income tax expense (benefit) on continuing operations</t>
        </is>
      </c>
      <c r="B26" s="8" t="n">
        <v>0.1</v>
      </c>
      <c r="C26" s="8" t="n">
        <v>0.7</v>
      </c>
    </row>
    <row r="27">
      <c r="A27" s="4" t="inlineStr">
        <is>
          <t>Net earnings</t>
        </is>
      </c>
      <c r="B27" s="8" t="n">
        <v>-0.3</v>
      </c>
      <c r="C27" s="8" t="n">
        <v>-0.1</v>
      </c>
    </row>
    <row r="28">
      <c r="A28" s="4" t="inlineStr">
        <is>
          <t>Reclassification out of Accumulated Other Comprehensive Income | Amortization of prior service cost</t>
        </is>
      </c>
    </row>
    <row r="29">
      <c r="A29" s="3" t="inlineStr">
        <is>
          <t>Reclassification Adjustment out of Accumulated Other Comprehensive Income [Line Items]</t>
        </is>
      </c>
    </row>
    <row r="30">
      <c r="A30" s="4" t="inlineStr">
        <is>
          <t>Other (expense) income — net</t>
        </is>
      </c>
      <c r="B30" s="8" t="n">
        <v>-0.4</v>
      </c>
      <c r="C30" s="8" t="n">
        <v>0.1</v>
      </c>
    </row>
    <row r="31">
      <c r="A31" s="4" t="inlineStr">
        <is>
          <t>Reclassification out of Accumulated Other Comprehensive Income | Actuarial losses</t>
        </is>
      </c>
    </row>
    <row r="32">
      <c r="A32" s="3" t="inlineStr">
        <is>
          <t>Reclassification Adjustment out of Accumulated Other Comprehensive Income [Line Items]</t>
        </is>
      </c>
    </row>
    <row r="33">
      <c r="A33" s="4" t="inlineStr">
        <is>
          <t>Other (expense) income — net</t>
        </is>
      </c>
      <c r="B33" s="6" t="n">
        <v>0</v>
      </c>
      <c r="C33" s="7" t="n">
        <v>-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onents of Basic and Diluted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Weighted average shares outstanding — Basic (in shares)</t>
        </is>
      </c>
      <c r="B4" s="5" t="n">
        <v>143065161</v>
      </c>
      <c r="C4" s="5" t="n">
        <v>141622281</v>
      </c>
    </row>
    <row r="5">
      <c r="A5" s="3" t="inlineStr">
        <is>
          <t>Effect of dilutive securities:</t>
        </is>
      </c>
    </row>
    <row r="6">
      <c r="A6" s="4" t="inlineStr">
        <is>
          <t>Effect of dilutive securities (in shares)</t>
        </is>
      </c>
      <c r="B6" s="5" t="n">
        <v>923602</v>
      </c>
      <c r="C6" s="5" t="n">
        <v>566831</v>
      </c>
    </row>
    <row r="7">
      <c r="A7" s="4" t="inlineStr">
        <is>
          <t>Weighted average shares outstanding — Diluted (in shares)</t>
        </is>
      </c>
      <c r="B7" s="5" t="n">
        <v>143988763</v>
      </c>
      <c r="C7" s="5" t="n">
        <v>142189112</v>
      </c>
    </row>
    <row r="8">
      <c r="A8" s="4" t="inlineStr">
        <is>
          <t>Stock options</t>
        </is>
      </c>
    </row>
    <row r="9">
      <c r="A9" s="3" t="inlineStr">
        <is>
          <t>Effect of dilutive securities:</t>
        </is>
      </c>
    </row>
    <row r="10">
      <c r="A10" s="4" t="inlineStr">
        <is>
          <t>Effect of dilutive securities, share-based compensation (in shares)</t>
        </is>
      </c>
      <c r="B10" s="5" t="n">
        <v>297285</v>
      </c>
      <c r="C10" s="5" t="n">
        <v>70226</v>
      </c>
    </row>
    <row r="11">
      <c r="A11" s="4" t="inlineStr">
        <is>
          <t>Unvested restricted stock units</t>
        </is>
      </c>
    </row>
    <row r="12">
      <c r="A12" s="3" t="inlineStr">
        <is>
          <t>Effect of dilutive securities:</t>
        </is>
      </c>
    </row>
    <row r="13">
      <c r="A13" s="4" t="inlineStr">
        <is>
          <t>Effect of dilutive securities, share-based compensation (in shares)</t>
        </is>
      </c>
      <c r="B13" s="5" t="n">
        <v>580104</v>
      </c>
      <c r="C13" s="5" t="n">
        <v>496605</v>
      </c>
    </row>
    <row r="14">
      <c r="A14" s="4" t="inlineStr">
        <is>
          <t>Unvested performance share units</t>
        </is>
      </c>
    </row>
    <row r="15">
      <c r="A15" s="3" t="inlineStr">
        <is>
          <t>Effect of dilutive securities:</t>
        </is>
      </c>
    </row>
    <row r="16">
      <c r="A16" s="4" t="inlineStr">
        <is>
          <t>Effect of dilutive securities, share-based compensation (in shares)</t>
        </is>
      </c>
      <c r="B16" s="5" t="n">
        <v>46213</v>
      </c>
      <c r="C16"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 Financial Information Relating to Reportable Segments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s | segment</t>
        </is>
      </c>
      <c r="B4" s="5" t="n">
        <v>3</v>
      </c>
    </row>
    <row r="5">
      <c r="A5" s="4" t="inlineStr">
        <is>
          <t>Total net sales</t>
        </is>
      </c>
      <c r="B5" s="6" t="n">
        <v>333</v>
      </c>
      <c r="C5" s="7" t="n">
        <v>253.3</v>
      </c>
    </row>
    <row r="6">
      <c r="A6" s="4" t="inlineStr">
        <is>
          <t>Amortization expense</t>
        </is>
      </c>
      <c r="B6" s="8" t="n">
        <v>-9.9</v>
      </c>
      <c r="C6" s="8" t="n">
        <v>-10.7</v>
      </c>
    </row>
    <row r="7">
      <c r="A7" s="4" t="inlineStr">
        <is>
          <t>Depreciation expense</t>
        </is>
      </c>
      <c r="B7" s="8" t="n">
        <v>-5.2</v>
      </c>
      <c r="C7" s="8" t="n">
        <v>-4.6</v>
      </c>
    </row>
    <row r="8">
      <c r="A8" s="4" t="inlineStr">
        <is>
          <t>Transaction costs</t>
        </is>
      </c>
      <c r="B8" s="8" t="n">
        <v>-2.1</v>
      </c>
      <c r="C8" s="5" t="n">
        <v>0</v>
      </c>
    </row>
    <row r="9">
      <c r="A9" s="4" t="inlineStr">
        <is>
          <t>Transformation Program expense</t>
        </is>
      </c>
      <c r="B9" s="5" t="n">
        <v>0</v>
      </c>
      <c r="C9" s="8" t="n">
        <v>-2.2</v>
      </c>
    </row>
    <row r="10">
      <c r="A10" s="4" t="inlineStr">
        <is>
          <t>Restructuring activities</t>
        </is>
      </c>
      <c r="B10" s="5" t="n">
        <v>0</v>
      </c>
      <c r="C10" s="8" t="n">
        <v>-0.2</v>
      </c>
    </row>
    <row r="11">
      <c r="A11" s="4" t="inlineStr">
        <is>
          <t>Earnings from continuing operations</t>
        </is>
      </c>
      <c r="B11" s="8" t="n">
        <v>23.1</v>
      </c>
      <c r="C11" s="8" t="n">
        <v>7.2</v>
      </c>
    </row>
    <row r="12">
      <c r="A12" s="4" t="inlineStr">
        <is>
          <t>Interest expense</t>
        </is>
      </c>
      <c r="B12" s="8" t="n">
        <v>-10.5</v>
      </c>
      <c r="C12" s="8" t="n">
        <v>-10.5</v>
      </c>
    </row>
    <row r="13">
      <c r="A13" s="4" t="inlineStr">
        <is>
          <t>Other expense — net</t>
        </is>
      </c>
      <c r="B13" s="8" t="n">
        <v>-13.2</v>
      </c>
      <c r="C13" s="8" t="n">
        <v>-2.9</v>
      </c>
    </row>
    <row r="14">
      <c r="A14" s="4" t="inlineStr">
        <is>
          <t>Loss from continuing operations before income taxes</t>
        </is>
      </c>
      <c r="B14" s="8" t="n">
        <v>-0.6</v>
      </c>
      <c r="C14" s="8" t="n">
        <v>-6.2</v>
      </c>
    </row>
    <row r="15">
      <c r="A15" s="4" t="inlineStr">
        <is>
          <t>Foreign currency transaction gain (loss)</t>
        </is>
      </c>
      <c r="B15" s="8" t="n">
        <v>12.5</v>
      </c>
      <c r="C15" s="8" t="n">
        <v>2.8</v>
      </c>
    </row>
    <row r="16">
      <c r="A16" s="4" t="inlineStr">
        <is>
          <t>Operating Segments</t>
        </is>
      </c>
    </row>
    <row r="17">
      <c r="A17" s="3" t="inlineStr">
        <is>
          <t>Segment Reporting Information [Line Items]</t>
        </is>
      </c>
    </row>
    <row r="18">
      <c r="A18" s="4" t="inlineStr">
        <is>
          <t>Total Segment Adjusted Operating EBITDA</t>
        </is>
      </c>
      <c r="B18" s="8" t="n">
        <v>62.2</v>
      </c>
      <c r="C18" s="8" t="n">
        <v>46.3</v>
      </c>
    </row>
    <row r="19">
      <c r="A19" s="4" t="inlineStr">
        <is>
          <t>Elimination of intersegment sales</t>
        </is>
      </c>
    </row>
    <row r="20">
      <c r="A20" s="3" t="inlineStr">
        <is>
          <t>Segment Reporting Information [Line Items]</t>
        </is>
      </c>
    </row>
    <row r="21">
      <c r="A21" s="4" t="inlineStr">
        <is>
          <t>Total net sales</t>
        </is>
      </c>
      <c r="B21" s="5" t="n">
        <v>-84</v>
      </c>
      <c r="C21" s="8" t="n">
        <v>-71.7</v>
      </c>
    </row>
    <row r="22">
      <c r="A22" s="4" t="inlineStr">
        <is>
          <t>Corporate and unallocated expenses</t>
        </is>
      </c>
    </row>
    <row r="23">
      <c r="A23" s="3" t="inlineStr">
        <is>
          <t>Segment Reporting Information [Line Items]</t>
        </is>
      </c>
    </row>
    <row r="24">
      <c r="A24" s="4" t="inlineStr">
        <is>
          <t>Total Segment Adjusted Operating EBITDA</t>
        </is>
      </c>
      <c r="B24" s="8" t="n">
        <v>-21.9</v>
      </c>
      <c r="C24" s="8" t="n">
        <v>-21.4</v>
      </c>
    </row>
    <row r="25">
      <c r="A25" s="4" t="inlineStr">
        <is>
          <t>Americas</t>
        </is>
      </c>
    </row>
    <row r="26">
      <c r="A26" s="3" t="inlineStr">
        <is>
          <t>Segment Reporting Information [Line Items]</t>
        </is>
      </c>
    </row>
    <row r="27">
      <c r="A27" s="4" t="inlineStr">
        <is>
          <t>Total net sales</t>
        </is>
      </c>
      <c r="B27" s="8" t="n">
        <v>208.3</v>
      </c>
      <c r="C27" s="8" t="n">
        <v>167.8</v>
      </c>
    </row>
    <row r="28">
      <c r="A28" s="4" t="inlineStr">
        <is>
          <t>Americas | Operating Segments</t>
        </is>
      </c>
    </row>
    <row r="29">
      <c r="A29" s="3" t="inlineStr">
        <is>
          <t>Segment Reporting Information [Line Items]</t>
        </is>
      </c>
    </row>
    <row r="30">
      <c r="A30" s="4" t="inlineStr">
        <is>
          <t>Total net sales</t>
        </is>
      </c>
      <c r="B30" s="8" t="n">
        <v>243.1</v>
      </c>
      <c r="C30" s="8" t="n">
        <v>193.2</v>
      </c>
    </row>
    <row r="31">
      <c r="A31" s="4" t="inlineStr">
        <is>
          <t>Total Segment Adjusted Operating EBITDA</t>
        </is>
      </c>
      <c r="B31" s="8" t="n">
        <v>31.5</v>
      </c>
      <c r="C31" s="8" t="n">
        <v>28.8</v>
      </c>
    </row>
    <row r="32">
      <c r="A32" s="4" t="inlineStr">
        <is>
          <t>EMEA</t>
        </is>
      </c>
    </row>
    <row r="33">
      <c r="A33" s="3" t="inlineStr">
        <is>
          <t>Segment Reporting Information [Line Items]</t>
        </is>
      </c>
    </row>
    <row r="34">
      <c r="A34" s="4" t="inlineStr">
        <is>
          <t>Total net sales</t>
        </is>
      </c>
      <c r="B34" s="8" t="n">
        <v>87.09999999999999</v>
      </c>
      <c r="C34" s="8" t="n">
        <v>57.4</v>
      </c>
    </row>
    <row r="35">
      <c r="A35" s="4" t="inlineStr">
        <is>
          <t>EMEA | Operating Segments</t>
        </is>
      </c>
    </row>
    <row r="36">
      <c r="A36" s="3" t="inlineStr">
        <is>
          <t>Segment Reporting Information [Line Items]</t>
        </is>
      </c>
    </row>
    <row r="37">
      <c r="A37" s="4" t="inlineStr">
        <is>
          <t>Total net sales</t>
        </is>
      </c>
      <c r="B37" s="8" t="n">
        <v>122.8</v>
      </c>
      <c r="C37" s="8" t="n">
        <v>89.8</v>
      </c>
    </row>
    <row r="38">
      <c r="A38" s="4" t="inlineStr">
        <is>
          <t>Total Segment Adjusted Operating EBITDA</t>
        </is>
      </c>
      <c r="B38" s="5" t="n">
        <v>23</v>
      </c>
      <c r="C38" s="8" t="n">
        <v>12.7</v>
      </c>
    </row>
    <row r="39">
      <c r="A39" s="4" t="inlineStr">
        <is>
          <t>APAC</t>
        </is>
      </c>
    </row>
    <row r="40">
      <c r="A40" s="3" t="inlineStr">
        <is>
          <t>Segment Reporting Information [Line Items]</t>
        </is>
      </c>
    </row>
    <row r="41">
      <c r="A41" s="4" t="inlineStr">
        <is>
          <t>Total net sales</t>
        </is>
      </c>
      <c r="B41" s="8" t="n">
        <v>37.6</v>
      </c>
      <c r="C41" s="8" t="n">
        <v>28.1</v>
      </c>
    </row>
    <row r="42">
      <c r="A42" s="4" t="inlineStr">
        <is>
          <t>APAC | Operating Segments</t>
        </is>
      </c>
    </row>
    <row r="43">
      <c r="A43" s="3" t="inlineStr">
        <is>
          <t>Segment Reporting Information [Line Items]</t>
        </is>
      </c>
    </row>
    <row r="44">
      <c r="A44" s="4" t="inlineStr">
        <is>
          <t>Total net sales</t>
        </is>
      </c>
      <c r="B44" s="8" t="n">
        <v>51.1</v>
      </c>
      <c r="C44" s="5" t="n">
        <v>42</v>
      </c>
    </row>
    <row r="45">
      <c r="A45" s="4" t="inlineStr">
        <is>
          <t>Total Segment Adjusted Operating EBITDA</t>
        </is>
      </c>
      <c r="B45" s="7" t="n">
        <v>7.7</v>
      </c>
      <c r="C45" s="7" t="n">
        <v>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Third party net sales by geographic area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333</v>
      </c>
      <c r="C4" s="7" t="n">
        <v>253.3</v>
      </c>
    </row>
    <row r="5">
      <c r="A5" s="4" t="inlineStr">
        <is>
          <t>Commercial Foodservice Equipment</t>
        </is>
      </c>
    </row>
    <row r="6">
      <c r="A6" s="3" t="inlineStr">
        <is>
          <t>Disaggregation of Revenue [Line Items]</t>
        </is>
      </c>
    </row>
    <row r="7">
      <c r="A7" s="4" t="inlineStr">
        <is>
          <t>Net sales</t>
        </is>
      </c>
      <c r="B7" s="8" t="n">
        <v>278.3</v>
      </c>
      <c r="C7" s="8" t="n">
        <v>204.6</v>
      </c>
    </row>
    <row r="8">
      <c r="A8" s="4" t="inlineStr">
        <is>
          <t>Aftermarket Parts and Support</t>
        </is>
      </c>
    </row>
    <row r="9">
      <c r="A9" s="3" t="inlineStr">
        <is>
          <t>Disaggregation of Revenue [Line Items]</t>
        </is>
      </c>
    </row>
    <row r="10">
      <c r="A10" s="4" t="inlineStr">
        <is>
          <t>Net sales</t>
        </is>
      </c>
      <c r="B10" s="8" t="n">
        <v>54.7</v>
      </c>
      <c r="C10" s="8" t="n">
        <v>48.7</v>
      </c>
    </row>
    <row r="11">
      <c r="A11" s="4" t="inlineStr">
        <is>
          <t>United States</t>
        </is>
      </c>
    </row>
    <row r="12">
      <c r="A12" s="3" t="inlineStr">
        <is>
          <t>Disaggregation of Revenue [Line Items]</t>
        </is>
      </c>
    </row>
    <row r="13">
      <c r="A13" s="4" t="inlineStr">
        <is>
          <t>Net sales</t>
        </is>
      </c>
      <c r="B13" s="8" t="n">
        <v>178.4</v>
      </c>
      <c r="C13" s="8" t="n">
        <v>142.9</v>
      </c>
    </row>
    <row r="14">
      <c r="A14" s="4" t="inlineStr">
        <is>
          <t>Other Americas</t>
        </is>
      </c>
    </row>
    <row r="15">
      <c r="A15" s="3" t="inlineStr">
        <is>
          <t>Disaggregation of Revenue [Line Items]</t>
        </is>
      </c>
    </row>
    <row r="16">
      <c r="A16" s="4" t="inlineStr">
        <is>
          <t>Net sales</t>
        </is>
      </c>
      <c r="B16" s="8" t="n">
        <v>24.9</v>
      </c>
      <c r="C16" s="8" t="n">
        <v>16.9</v>
      </c>
    </row>
    <row r="17">
      <c r="A17" s="4" t="inlineStr">
        <is>
          <t>EMEA</t>
        </is>
      </c>
    </row>
    <row r="18">
      <c r="A18" s="3" t="inlineStr">
        <is>
          <t>Disaggregation of Revenue [Line Items]</t>
        </is>
      </c>
    </row>
    <row r="19">
      <c r="A19" s="4" t="inlineStr">
        <is>
          <t>Net sales</t>
        </is>
      </c>
      <c r="B19" s="8" t="n">
        <v>86.3</v>
      </c>
      <c r="C19" s="8" t="n">
        <v>58.9</v>
      </c>
    </row>
    <row r="20">
      <c r="A20" s="4" t="inlineStr">
        <is>
          <t>APAC</t>
        </is>
      </c>
    </row>
    <row r="21">
      <c r="A21" s="3" t="inlineStr">
        <is>
          <t>Disaggregation of Revenue [Line Items]</t>
        </is>
      </c>
    </row>
    <row r="22">
      <c r="A22" s="4" t="inlineStr">
        <is>
          <t>Net sales</t>
        </is>
      </c>
      <c r="B22" s="8" t="n">
        <v>43.4</v>
      </c>
      <c r="C22" s="8" t="n">
        <v>34.6</v>
      </c>
    </row>
    <row r="23">
      <c r="A23" s="4" t="inlineStr">
        <is>
          <t>Operating Segments</t>
        </is>
      </c>
    </row>
    <row r="24">
      <c r="A24" s="3" t="inlineStr">
        <is>
          <t>Disaggregation of Revenue [Line Items]</t>
        </is>
      </c>
    </row>
    <row r="25">
      <c r="A25" s="4" t="inlineStr">
        <is>
          <t>Total Segment Adjusted Operating EBITDA</t>
        </is>
      </c>
      <c r="B25" s="8" t="n">
        <v>62.2</v>
      </c>
      <c r="C25" s="8" t="n">
        <v>46.3</v>
      </c>
    </row>
    <row r="26">
      <c r="A26" s="4" t="inlineStr">
        <is>
          <t>Corporate</t>
        </is>
      </c>
    </row>
    <row r="27">
      <c r="A27" s="3" t="inlineStr">
        <is>
          <t>Disaggregation of Revenue [Line Items]</t>
        </is>
      </c>
    </row>
    <row r="28">
      <c r="A28" s="4" t="inlineStr">
        <is>
          <t>Total Segment Adjusted Operating EBITDA</t>
        </is>
      </c>
      <c r="B28" s="8" t="n">
        <v>-21.9</v>
      </c>
      <c r="C28" s="8" t="n">
        <v>-21.4</v>
      </c>
    </row>
    <row r="29">
      <c r="A29" s="4" t="inlineStr">
        <is>
          <t>Americas</t>
        </is>
      </c>
    </row>
    <row r="30">
      <c r="A30" s="3" t="inlineStr">
        <is>
          <t>Disaggregation of Revenue [Line Items]</t>
        </is>
      </c>
    </row>
    <row r="31">
      <c r="A31" s="4" t="inlineStr">
        <is>
          <t>Net sales</t>
        </is>
      </c>
      <c r="B31" s="8" t="n">
        <v>208.3</v>
      </c>
      <c r="C31" s="8" t="n">
        <v>167.8</v>
      </c>
    </row>
    <row r="32">
      <c r="A32" s="4" t="inlineStr">
        <is>
          <t>Americas | Commercial Foodservice Equipment</t>
        </is>
      </c>
    </row>
    <row r="33">
      <c r="A33" s="3" t="inlineStr">
        <is>
          <t>Disaggregation of Revenue [Line Items]</t>
        </is>
      </c>
    </row>
    <row r="34">
      <c r="A34" s="4" t="inlineStr">
        <is>
          <t>Net sales</t>
        </is>
      </c>
      <c r="B34" s="8" t="n">
        <v>176.4</v>
      </c>
      <c r="C34" s="8" t="n">
        <v>135.3</v>
      </c>
    </row>
    <row r="35">
      <c r="A35" s="4" t="inlineStr">
        <is>
          <t>Americas | Aftermarket Parts and Support</t>
        </is>
      </c>
    </row>
    <row r="36">
      <c r="A36" s="3" t="inlineStr">
        <is>
          <t>Disaggregation of Revenue [Line Items]</t>
        </is>
      </c>
    </row>
    <row r="37">
      <c r="A37" s="4" t="inlineStr">
        <is>
          <t>Net sales</t>
        </is>
      </c>
      <c r="B37" s="8" t="n">
        <v>31.9</v>
      </c>
      <c r="C37" s="8" t="n">
        <v>32.5</v>
      </c>
    </row>
    <row r="38">
      <c r="A38" s="4" t="inlineStr">
        <is>
          <t>Americas | Operating Segments</t>
        </is>
      </c>
    </row>
    <row r="39">
      <c r="A39" s="3" t="inlineStr">
        <is>
          <t>Disaggregation of Revenue [Line Items]</t>
        </is>
      </c>
    </row>
    <row r="40">
      <c r="A40" s="4" t="inlineStr">
        <is>
          <t>Net sales</t>
        </is>
      </c>
      <c r="B40" s="8" t="n">
        <v>243.1</v>
      </c>
      <c r="C40" s="8" t="n">
        <v>193.2</v>
      </c>
    </row>
    <row r="41">
      <c r="A41" s="4" t="inlineStr">
        <is>
          <t>Total Segment Adjusted Operating EBITDA</t>
        </is>
      </c>
      <c r="B41" s="7" t="n">
        <v>31.5</v>
      </c>
      <c r="C41" s="7" t="n">
        <v>28.8</v>
      </c>
    </row>
    <row r="42">
      <c r="A42" s="4" t="inlineStr">
        <is>
          <t>Americas | Operating Segments | EBITDA | Geographic Concentration Risk</t>
        </is>
      </c>
    </row>
    <row r="43">
      <c r="A43" s="3" t="inlineStr">
        <is>
          <t>Disaggregation of Revenue [Line Items]</t>
        </is>
      </c>
    </row>
    <row r="44">
      <c r="A44" s="4" t="inlineStr">
        <is>
          <t>Adjusted Operating EBITDA % by segment</t>
        </is>
      </c>
      <c r="B44" s="4" t="inlineStr">
        <is>
          <t>12.90%</t>
        </is>
      </c>
      <c r="C44" s="4" t="inlineStr">
        <is>
          <t>14.90%</t>
        </is>
      </c>
    </row>
    <row r="45">
      <c r="A45" s="4" t="inlineStr">
        <is>
          <t>EMEA</t>
        </is>
      </c>
    </row>
    <row r="46">
      <c r="A46" s="3" t="inlineStr">
        <is>
          <t>Disaggregation of Revenue [Line Items]</t>
        </is>
      </c>
    </row>
    <row r="47">
      <c r="A47" s="4" t="inlineStr">
        <is>
          <t>Net sales</t>
        </is>
      </c>
      <c r="B47" s="7" t="n">
        <v>87.09999999999999</v>
      </c>
      <c r="C47" s="7" t="n">
        <v>57.4</v>
      </c>
    </row>
    <row r="48">
      <c r="A48" s="4" t="inlineStr">
        <is>
          <t>EMEA | Commercial Foodservice Equipment</t>
        </is>
      </c>
    </row>
    <row r="49">
      <c r="A49" s="3" t="inlineStr">
        <is>
          <t>Disaggregation of Revenue [Line Items]</t>
        </is>
      </c>
    </row>
    <row r="50">
      <c r="A50" s="4" t="inlineStr">
        <is>
          <t>Net sales</t>
        </is>
      </c>
      <c r="B50" s="8" t="n">
        <v>71.90000000000001</v>
      </c>
      <c r="C50" s="8" t="n">
        <v>47.2</v>
      </c>
    </row>
    <row r="51">
      <c r="A51" s="4" t="inlineStr">
        <is>
          <t>EMEA | Aftermarket Parts and Support</t>
        </is>
      </c>
    </row>
    <row r="52">
      <c r="A52" s="3" t="inlineStr">
        <is>
          <t>Disaggregation of Revenue [Line Items]</t>
        </is>
      </c>
    </row>
    <row r="53">
      <c r="A53" s="4" t="inlineStr">
        <is>
          <t>Net sales</t>
        </is>
      </c>
      <c r="B53" s="8" t="n">
        <v>15.2</v>
      </c>
      <c r="C53" s="8" t="n">
        <v>10.2</v>
      </c>
    </row>
    <row r="54">
      <c r="A54" s="4" t="inlineStr">
        <is>
          <t>EMEA | Operating Segments</t>
        </is>
      </c>
    </row>
    <row r="55">
      <c r="A55" s="3" t="inlineStr">
        <is>
          <t>Disaggregation of Revenue [Line Items]</t>
        </is>
      </c>
    </row>
    <row r="56">
      <c r="A56" s="4" t="inlineStr">
        <is>
          <t>Net sales</t>
        </is>
      </c>
      <c r="B56" s="8" t="n">
        <v>122.8</v>
      </c>
      <c r="C56" s="8" t="n">
        <v>89.8</v>
      </c>
    </row>
    <row r="57">
      <c r="A57" s="4" t="inlineStr">
        <is>
          <t>Total Segment Adjusted Operating EBITDA</t>
        </is>
      </c>
      <c r="B57" s="6" t="n">
        <v>23</v>
      </c>
      <c r="C57" s="7" t="n">
        <v>12.7</v>
      </c>
    </row>
    <row r="58">
      <c r="A58" s="4" t="inlineStr">
        <is>
          <t>EMEA | Operating Segments | EBITDA | Geographic Concentration Risk</t>
        </is>
      </c>
    </row>
    <row r="59">
      <c r="A59" s="3" t="inlineStr">
        <is>
          <t>Disaggregation of Revenue [Line Items]</t>
        </is>
      </c>
    </row>
    <row r="60">
      <c r="A60" s="4" t="inlineStr">
        <is>
          <t>Adjusted Operating EBITDA % by segment</t>
        </is>
      </c>
      <c r="B60" s="4" t="inlineStr">
        <is>
          <t>18.70%</t>
        </is>
      </c>
      <c r="C60" s="4" t="inlineStr">
        <is>
          <t>14.10%</t>
        </is>
      </c>
    </row>
    <row r="61">
      <c r="A61" s="4" t="inlineStr">
        <is>
          <t>APAC</t>
        </is>
      </c>
    </row>
    <row r="62">
      <c r="A62" s="3" t="inlineStr">
        <is>
          <t>Disaggregation of Revenue [Line Items]</t>
        </is>
      </c>
    </row>
    <row r="63">
      <c r="A63" s="4" t="inlineStr">
        <is>
          <t>Net sales</t>
        </is>
      </c>
      <c r="B63" s="7" t="n">
        <v>37.6</v>
      </c>
      <c r="C63" s="7" t="n">
        <v>28.1</v>
      </c>
    </row>
    <row r="64">
      <c r="A64" s="4" t="inlineStr">
        <is>
          <t>APAC | Commercial Foodservice Equipment</t>
        </is>
      </c>
    </row>
    <row r="65">
      <c r="A65" s="3" t="inlineStr">
        <is>
          <t>Disaggregation of Revenue [Line Items]</t>
        </is>
      </c>
    </row>
    <row r="66">
      <c r="A66" s="4" t="inlineStr">
        <is>
          <t>Net sales</t>
        </is>
      </c>
      <c r="B66" s="5" t="n">
        <v>30</v>
      </c>
      <c r="C66" s="8" t="n">
        <v>22.1</v>
      </c>
    </row>
    <row r="67">
      <c r="A67" s="4" t="inlineStr">
        <is>
          <t>APAC | Aftermarket Parts and Support</t>
        </is>
      </c>
    </row>
    <row r="68">
      <c r="A68" s="3" t="inlineStr">
        <is>
          <t>Disaggregation of Revenue [Line Items]</t>
        </is>
      </c>
    </row>
    <row r="69">
      <c r="A69" s="4" t="inlineStr">
        <is>
          <t>Net sales</t>
        </is>
      </c>
      <c r="B69" s="8" t="n">
        <v>7.6</v>
      </c>
      <c r="C69" s="5" t="n">
        <v>6</v>
      </c>
    </row>
    <row r="70">
      <c r="A70" s="4" t="inlineStr">
        <is>
          <t>APAC | Operating Segments</t>
        </is>
      </c>
    </row>
    <row r="71">
      <c r="A71" s="3" t="inlineStr">
        <is>
          <t>Disaggregation of Revenue [Line Items]</t>
        </is>
      </c>
    </row>
    <row r="72">
      <c r="A72" s="4" t="inlineStr">
        <is>
          <t>Net sales</t>
        </is>
      </c>
      <c r="B72" s="8" t="n">
        <v>51.1</v>
      </c>
      <c r="C72" s="5" t="n">
        <v>42</v>
      </c>
    </row>
    <row r="73">
      <c r="A73" s="4" t="inlineStr">
        <is>
          <t>Total Segment Adjusted Operating EBITDA</t>
        </is>
      </c>
      <c r="B73" s="7" t="n">
        <v>7.7</v>
      </c>
      <c r="C73" s="7" t="n">
        <v>4.8</v>
      </c>
    </row>
    <row r="74">
      <c r="A74" s="4" t="inlineStr">
        <is>
          <t>APAC | Operating Segments | EBITDA | Geographic Concentration Risk</t>
        </is>
      </c>
    </row>
    <row r="75">
      <c r="A75" s="3" t="inlineStr">
        <is>
          <t>Disaggregation of Revenue [Line Items]</t>
        </is>
      </c>
    </row>
    <row r="76">
      <c r="A76" s="4" t="inlineStr">
        <is>
          <t>Adjusted Operating EBITDA % by segment</t>
        </is>
      </c>
      <c r="B76" s="4" t="inlineStr">
        <is>
          <t>15.10%</t>
        </is>
      </c>
      <c r="C76" s="4" t="inlineStr">
        <is>
          <t>11.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Total Assets by Segment (Details) - USD ($) $ in Millions</t>
        </is>
      </c>
      <c r="B1" s="2" t="inlineStr">
        <is>
          <t>Mar. 31, 2022</t>
        </is>
      </c>
      <c r="C1" s="2" t="inlineStr">
        <is>
          <t>Dec. 31, 2021</t>
        </is>
      </c>
    </row>
    <row r="2">
      <c r="A2" s="3" t="inlineStr">
        <is>
          <t>Segment Reporting Information [Line Items]</t>
        </is>
      </c>
    </row>
    <row r="3">
      <c r="A3" s="4" t="inlineStr">
        <is>
          <t>Total assets</t>
        </is>
      </c>
      <c r="B3" s="7" t="n">
        <v>2337.9</v>
      </c>
      <c r="C3" s="7" t="n">
        <v>2277.6</v>
      </c>
    </row>
    <row r="4">
      <c r="A4" s="4" t="inlineStr">
        <is>
          <t>Operating Segments | Americas</t>
        </is>
      </c>
    </row>
    <row r="5">
      <c r="A5" s="3" t="inlineStr">
        <is>
          <t>Segment Reporting Information [Line Items]</t>
        </is>
      </c>
    </row>
    <row r="6">
      <c r="A6" s="4" t="inlineStr">
        <is>
          <t>Total assets</t>
        </is>
      </c>
      <c r="B6" s="8" t="n">
        <v>1638.1</v>
      </c>
      <c r="C6" s="8" t="n">
        <v>1587.1</v>
      </c>
    </row>
    <row r="7">
      <c r="A7" s="4" t="inlineStr">
        <is>
          <t>Operating Segments | EMEA</t>
        </is>
      </c>
    </row>
    <row r="8">
      <c r="A8" s="3" t="inlineStr">
        <is>
          <t>Segment Reporting Information [Line Items]</t>
        </is>
      </c>
    </row>
    <row r="9">
      <c r="A9" s="4" t="inlineStr">
        <is>
          <t>Total assets</t>
        </is>
      </c>
      <c r="B9" s="8" t="n">
        <v>367.4</v>
      </c>
      <c r="C9" s="8" t="n">
        <v>362.3</v>
      </c>
    </row>
    <row r="10">
      <c r="A10" s="4" t="inlineStr">
        <is>
          <t>Operating Segments | APAC</t>
        </is>
      </c>
    </row>
    <row r="11">
      <c r="A11" s="3" t="inlineStr">
        <is>
          <t>Segment Reporting Information [Line Items]</t>
        </is>
      </c>
    </row>
    <row r="12">
      <c r="A12" s="4" t="inlineStr">
        <is>
          <t>Total assets</t>
        </is>
      </c>
      <c r="B12" s="8" t="n">
        <v>218.9</v>
      </c>
      <c r="C12" s="8" t="n">
        <v>218.8</v>
      </c>
    </row>
    <row r="13">
      <c r="A13" s="4" t="inlineStr">
        <is>
          <t>Corporate</t>
        </is>
      </c>
    </row>
    <row r="14">
      <c r="A14" s="3" t="inlineStr">
        <is>
          <t>Segment Reporting Information [Line Items]</t>
        </is>
      </c>
    </row>
    <row r="15">
      <c r="A15" s="4" t="inlineStr">
        <is>
          <t>Total assets</t>
        </is>
      </c>
      <c r="B15" s="7" t="n">
        <v>113.5</v>
      </c>
      <c r="C15" s="7" t="n">
        <v>10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 Disposal Group, Including Discontinued Operations</t>
        </is>
      </c>
      <c r="B2" s="4" t="inlineStr">
        <is>
          <t>us-gaap_CashCashEquivalentsRestrictedCashAndRestrictedCashEquivalentsDisposalGroupIncludingDiscontinuedOperations</t>
        </is>
      </c>
      <c r="C2" s="6" t="n">
        <v>30600000</v>
      </c>
    </row>
    <row r="3">
      <c r="A3" s="4" t="inlineStr">
        <is>
          <t>Cash, Cash Equivalents, Restricted Cash and Restricted Cash Equivalents, Disposal Group, Including Discontinued Operations</t>
        </is>
      </c>
      <c r="B3" s="4" t="inlineStr">
        <is>
          <t>us-gaap_CashCashEquivalentsRestrictedCashAndRestrictedCashEquivalentsDisposalGroupIncludingDiscontinuedOperations</t>
        </is>
      </c>
      <c r="C3" s="6" t="n">
        <v>46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3" customWidth="1" min="2" max="2"/>
    <col width="13" customWidth="1" min="3" max="3"/>
    <col width="37" customWidth="1" min="4" max="4"/>
    <col width="18" customWidth="1" min="5" max="5"/>
    <col width="37" customWidth="1" min="6" max="6"/>
  </cols>
  <sheetData>
    <row r="1">
      <c r="A1" s="1" t="inlineStr">
        <is>
          <t>Consolidated Statements of Equity - USD ($) $ in Millions</t>
        </is>
      </c>
      <c r="B1" s="2" t="inlineStr">
        <is>
          <t>Total</t>
        </is>
      </c>
      <c r="C1" s="2" t="inlineStr">
        <is>
          <t>Common Stock</t>
        </is>
      </c>
      <c r="D1" s="2" t="inlineStr">
        <is>
          <t>Additional Paid-In Capital (Deficit)</t>
        </is>
      </c>
      <c r="E1" s="2" t="inlineStr">
        <is>
          <t>Retained Earnings</t>
        </is>
      </c>
      <c r="F1" s="2" t="inlineStr">
        <is>
          <t>Accumulated Other Comprehensive Loss</t>
        </is>
      </c>
    </row>
    <row r="2">
      <c r="A2" s="4" t="inlineStr">
        <is>
          <t>Beginning balance (in shares) at Dec. 31, 2020</t>
        </is>
      </c>
      <c r="C2" s="5" t="n">
        <v>141557236</v>
      </c>
    </row>
    <row r="3">
      <c r="A3" s="4" t="inlineStr">
        <is>
          <t>Beginning balance at Dec. 31, 2020</t>
        </is>
      </c>
      <c r="B3" s="6" t="n">
        <v>273</v>
      </c>
      <c r="C3" s="7" t="n">
        <v>1.4</v>
      </c>
      <c r="D3" s="7" t="n">
        <v>-25.6</v>
      </c>
      <c r="E3" s="7" t="n">
        <v>316.7</v>
      </c>
      <c r="F3" s="7" t="n">
        <v>-19.5</v>
      </c>
    </row>
    <row r="4">
      <c r="A4" s="3" t="inlineStr">
        <is>
          <t>Increase (Decrease) in Stockholders' Equity [Roll Forward]</t>
        </is>
      </c>
    </row>
    <row r="5">
      <c r="A5" s="4" t="inlineStr">
        <is>
          <t>Net earnings</t>
        </is>
      </c>
      <c r="B5" s="8" t="n">
        <v>7.9</v>
      </c>
      <c r="E5" s="8" t="n">
        <v>7.9</v>
      </c>
    </row>
    <row r="6">
      <c r="A6" s="4" t="inlineStr">
        <is>
          <t>Issuance of common stock, stock-based compensation plans (in shares)</t>
        </is>
      </c>
      <c r="C6" s="5" t="n">
        <v>123400</v>
      </c>
    </row>
    <row r="7">
      <c r="A7" s="4" t="inlineStr">
        <is>
          <t>Issuance of common stock, stock-based compensation plans</t>
        </is>
      </c>
      <c r="B7" s="8" t="n">
        <v>0.7</v>
      </c>
      <c r="D7" s="8" t="n">
        <v>0.7</v>
      </c>
    </row>
    <row r="8">
      <c r="A8" s="4" t="inlineStr">
        <is>
          <t>Stock-based compensation expense</t>
        </is>
      </c>
      <c r="B8" s="8" t="n">
        <v>3.2</v>
      </c>
      <c r="D8" s="8" t="n">
        <v>3.2</v>
      </c>
    </row>
    <row r="9">
      <c r="A9" s="4" t="inlineStr">
        <is>
          <t>Other comprehensive income (loss)</t>
        </is>
      </c>
      <c r="B9" s="8" t="n">
        <v>-7.2</v>
      </c>
      <c r="F9" s="8" t="n">
        <v>-7.2</v>
      </c>
    </row>
    <row r="10">
      <c r="A10" s="4" t="inlineStr">
        <is>
          <t>Ending balance (in shares) at Mar. 31, 2021</t>
        </is>
      </c>
      <c r="C10" s="5" t="n">
        <v>141680636</v>
      </c>
    </row>
    <row r="11">
      <c r="A11" s="4" t="inlineStr">
        <is>
          <t>Ending balance at Mar. 31, 2021</t>
        </is>
      </c>
      <c r="B11" s="7" t="n">
        <v>277.6</v>
      </c>
      <c r="C11" s="7" t="n">
        <v>1.4</v>
      </c>
      <c r="D11" s="8" t="n">
        <v>-21.7</v>
      </c>
      <c r="E11" s="8" t="n">
        <v>324.6</v>
      </c>
      <c r="F11" s="8" t="n">
        <v>-26.7</v>
      </c>
    </row>
    <row r="12">
      <c r="A12" s="4" t="inlineStr">
        <is>
          <t>Beginning balance (in shares) at Dec. 31, 2021</t>
        </is>
      </c>
      <c r="B12" s="5" t="n">
        <v>142961244</v>
      </c>
      <c r="C12" s="5" t="n">
        <v>142961244</v>
      </c>
    </row>
    <row r="13">
      <c r="A13" s="4" t="inlineStr">
        <is>
          <t>Beginning balance at Dec. 31, 2021</t>
        </is>
      </c>
      <c r="B13" s="7" t="n">
        <v>358.4</v>
      </c>
      <c r="C13" s="7" t="n">
        <v>1.4</v>
      </c>
      <c r="D13" s="8" t="n">
        <v>-5.4</v>
      </c>
      <c r="E13" s="5" t="n">
        <v>387</v>
      </c>
      <c r="F13" s="8" t="n">
        <v>-24.6</v>
      </c>
    </row>
    <row r="14">
      <c r="A14" s="3" t="inlineStr">
        <is>
          <t>Increase (Decrease) in Stockholders' Equity [Roll Forward]</t>
        </is>
      </c>
    </row>
    <row r="15">
      <c r="A15" s="4" t="inlineStr">
        <is>
          <t>Net earnings</t>
        </is>
      </c>
      <c r="B15" s="8" t="n">
        <v>2.9</v>
      </c>
      <c r="E15" s="8" t="n">
        <v>2.9</v>
      </c>
    </row>
    <row r="16">
      <c r="A16" s="4" t="inlineStr">
        <is>
          <t>Issuance of common stock, stock-based compensation plans (in shares)</t>
        </is>
      </c>
      <c r="C16" s="5" t="n">
        <v>214148</v>
      </c>
    </row>
    <row r="17">
      <c r="A17" s="4" t="inlineStr">
        <is>
          <t>Issuance of common stock, stock-based compensation plans</t>
        </is>
      </c>
      <c r="B17" s="8" t="n">
        <v>0.7</v>
      </c>
      <c r="D17" s="8" t="n">
        <v>0.7</v>
      </c>
    </row>
    <row r="18">
      <c r="A18" s="4" t="inlineStr">
        <is>
          <t>Stock-based compensation expense</t>
        </is>
      </c>
      <c r="B18" s="8" t="n">
        <v>2.9</v>
      </c>
      <c r="D18" s="8" t="n">
        <v>2.9</v>
      </c>
    </row>
    <row r="19">
      <c r="A19" s="4" t="inlineStr">
        <is>
          <t>Other comprehensive income (loss)</t>
        </is>
      </c>
      <c r="B19" s="7" t="n">
        <v>4.3</v>
      </c>
      <c r="F19" s="8" t="n">
        <v>4.3</v>
      </c>
    </row>
    <row r="20">
      <c r="A20" s="4" t="inlineStr">
        <is>
          <t>Ending balance (in shares) at Mar. 31, 2022</t>
        </is>
      </c>
      <c r="B20" s="5" t="n">
        <v>143175392</v>
      </c>
      <c r="C20" s="5" t="n">
        <v>143175392</v>
      </c>
    </row>
    <row r="21">
      <c r="A21" s="4" t="inlineStr">
        <is>
          <t>Ending balance at Mar. 31, 2022</t>
        </is>
      </c>
      <c r="B21" s="7" t="n">
        <v>369.2</v>
      </c>
      <c r="C21" s="7" t="n">
        <v>1.4</v>
      </c>
      <c r="D21" s="7" t="n">
        <v>-1.8</v>
      </c>
      <c r="E21" s="7" t="n">
        <v>389.9</v>
      </c>
      <c r="F21" s="7" t="n">
        <v>-2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Income tax expense</t>
        </is>
      </c>
      <c r="B4" s="7" t="n">
        <v>0.7</v>
      </c>
      <c r="C4" s="7" t="n">
        <v>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6:46Z</dcterms:created>
  <dcterms:modified xmlns:dcterms="http://purl.org/dc/terms/" xmlns:xsi="http://www.w3.org/2001/XMLSchema-instance" xsi:type="dcterms:W3CDTF">2022-05-10T20:16:46Z</dcterms:modified>
</cp:coreProperties>
</file>